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Summary of Significant Accounti" sheetId="8" r:id="rId8"/>
    <s:sheet name="Acquisitions &amp; Divestitures_" sheetId="9" r:id="rId9"/>
    <s:sheet name="Goodwill and Long-Lived Assets" sheetId="10" r:id="rId10"/>
    <s:sheet name="Benefit Plan" sheetId="11" r:id="rId11"/>
    <s:sheet name="Stock-Based Compensation_" sheetId="12" r:id="rId12"/>
    <s:sheet name="Accounts Receivable_" sheetId="13" r:id="rId13"/>
    <s:sheet name="Composition of Certain Financia" sheetId="14" r:id="rId14"/>
    <s:sheet name="Debt_" sheetId="15" r:id="rId15"/>
    <s:sheet name="Derivative Instruments and Hedg" sheetId="16" r:id="rId16"/>
    <s:sheet name="Income Taxes" sheetId="17" r:id="rId17"/>
    <s:sheet name="Commitments and Contingencies_" sheetId="18" r:id="rId18"/>
    <s:sheet name="Facility Exit Costs_" sheetId="19" r:id="rId19"/>
    <s:sheet name="Related Party Transactions_" sheetId="20" r:id="rId20"/>
    <s:sheet name="Unaudited Quarterly Financial D" sheetId="21" r:id="rId21"/>
    <s:sheet name="Summary of Significant Accoun22" sheetId="22" r:id="rId22"/>
    <s:sheet name="Acquisitions &amp; Divestitures_ (T" sheetId="23" r:id="rId23"/>
    <s:sheet name="Goodwill and Long-Lived Assets " sheetId="24" r:id="rId24"/>
    <s:sheet name="Stock-Based Compensation_ (Tabl" sheetId="25" r:id="rId25"/>
    <s:sheet name="Accounts Receivable_ (Tables)" sheetId="26" r:id="rId26"/>
    <s:sheet name="Composition of Certain Financ27" sheetId="27" r:id="rId27"/>
    <s:sheet name="Debt_ (Tables)" sheetId="28" r:id="rId28"/>
    <s:sheet name="Derivative Instruments and He29" sheetId="29" r:id="rId29"/>
    <s:sheet name="Income Taxes (Tables)" sheetId="30" r:id="rId30"/>
    <s:sheet name="Commitments and Contingencies_ " sheetId="31" r:id="rId31"/>
    <s:sheet name="Facility Exit Costs_ (Tables)" sheetId="32" r:id="rId32"/>
    <s:sheet name="Unaudited Quarterly Financial33" sheetId="33" r:id="rId33"/>
    <s:sheet name="Summary of Significant Accoun34" sheetId="34" r:id="rId34"/>
    <s:sheet name="Acquisitions &amp; Divestitures_ (D" sheetId="35" r:id="rId35"/>
    <s:sheet name="Acquisitions &amp; Divestitures_ Pu" sheetId="36" r:id="rId36"/>
    <s:sheet name="Goodwill and Long-Lived Assets_" sheetId="37" r:id="rId37"/>
    <s:sheet name="Goodwill and Long-Lived Asset38" sheetId="38" r:id="rId38"/>
    <s:sheet name="Goodwill and Long-Lived Asset39" sheetId="39" r:id="rId39"/>
    <s:sheet name="Goodwill and Long-Lived Asset40" sheetId="40" r:id="rId40"/>
    <s:sheet name="Goodwill and Long-Lived Asset41" sheetId="41" r:id="rId41"/>
    <s:sheet name="Benefit Plan_ (Details Textual)" sheetId="42" r:id="rId42"/>
    <s:sheet name="Stock-Based Compensation_ (Deta" sheetId="43" r:id="rId43"/>
    <s:sheet name="Stock-Based Compensation_ (De44" sheetId="44" r:id="rId44"/>
    <s:sheet name="Stock-Based Compensation_ (De45" sheetId="45" r:id="rId45"/>
    <s:sheet name="Stock-Based Compensation_ (De46" sheetId="46" r:id="rId46"/>
    <s:sheet name="Accounts Receivable_ Components" sheetId="47" r:id="rId47"/>
    <s:sheet name="Accounts Receivable_ Componen48" sheetId="48" r:id="rId48"/>
    <s:sheet name="Accounts Receivable_ (Details T" sheetId="49" r:id="rId49"/>
    <s:sheet name="Accounts Receivable_ (Details 1" sheetId="50" r:id="rId50"/>
    <s:sheet name="Accounts Receivable_ (Details 2" sheetId="51" r:id="rId51"/>
    <s:sheet name="Composition of Certain Financ52" sheetId="52" r:id="rId52"/>
    <s:sheet name="Debt_ - (Details Textual) (Deta" sheetId="53" r:id="rId53"/>
    <s:sheet name="Debt (Detail)" sheetId="54" r:id="rId54"/>
    <s:sheet name="Derivative Instruments and He55" sheetId="55" r:id="rId55"/>
    <s:sheet name="Derivative Instruments and He56" sheetId="56" r:id="rId56"/>
    <s:sheet name="Income Taxes (Detail)" sheetId="57" r:id="rId57"/>
    <s:sheet name="Income Taxes_ 1 (Detail)" sheetId="58" r:id="rId58"/>
    <s:sheet name="Income Taxes_ 2 (Detail)" sheetId="59" r:id="rId59"/>
    <s:sheet name="Income Taxes_3 (Detail)" sheetId="60" r:id="rId60"/>
    <s:sheet name="Commitments and Contingencies (" sheetId="61" r:id="rId61"/>
    <s:sheet name="Commitments and Contingencies 1" sheetId="62" r:id="rId62"/>
    <s:sheet name="Commitments and Contingencies -" sheetId="63" r:id="rId63"/>
    <s:sheet name="Facility Exit Costs - Textual (" sheetId="64" r:id="rId64"/>
    <s:sheet name="Facility Exit Costs (Detail)" sheetId="65" r:id="rId65"/>
    <s:sheet name="Related Party Transactions - Te" sheetId="66" r:id="rId66"/>
    <s:sheet name="Unaudited Quarterly Financial67" sheetId="67" r:id="rId67"/>
  </s:sheets>
  <s:definedNames/>
  <s:calcPr calcId="124519" calcMode="auto" fullCalcOnLoad="1"/>
</s:workbook>
</file>

<file path=xl/sharedStrings.xml><?xml version="1.0" encoding="utf-8"?>
<sst xmlns="http://schemas.openxmlformats.org/spreadsheetml/2006/main" uniqueCount="645">
  <si>
    <t>Document and Entity Information - USD ($)</t>
  </si>
  <si>
    <t>12 Months Ended</t>
  </si>
  <si>
    <t>Jun. 30, 2015</t>
  </si>
  <si>
    <t>Aug. 07, 2015</t>
  </si>
  <si>
    <t>Document And Entity Information [Abstract]</t>
  </si>
  <si>
    <t>Document Type</t>
  </si>
  <si>
    <t>10-K</t>
  </si>
  <si>
    <t>Amendment Flag</t>
  </si>
  <si>
    <t>false</t>
  </si>
  <si>
    <t>Document Period End Date</t>
  </si>
  <si>
    <t>Jun. 30,
		2015</t>
  </si>
  <si>
    <t>Document Fiscal Year Focus</t>
  </si>
  <si>
    <t>Document Fiscal Period Focus</t>
  </si>
  <si>
    <t>FY</t>
  </si>
  <si>
    <t>Entity Registrant Name</t>
  </si>
  <si>
    <t>SRA INTERNATIONAL, INC.</t>
  </si>
  <si>
    <t>Entity Central Index Key</t>
  </si>
  <si>
    <t>Current Fiscal Year End Date</t>
  </si>
  <si>
    <t>--06-30</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Jun. 30, 2014</t>
  </si>
  <si>
    <t>Current assets:</t>
  </si>
  <si>
    <t>Cash and cash equivalents</t>
  </si>
  <si>
    <t>Restricted cash</t>
  </si>
  <si>
    <t>Accounts receivable, net</t>
  </si>
  <si>
    <t>Prepaid expenses and other</t>
  </si>
  <si>
    <t>Total current assets</t>
  </si>
  <si>
    <t>Property and equipment, net</t>
  </si>
  <si>
    <t>Goodwill</t>
  </si>
  <si>
    <t>Trade names</t>
  </si>
  <si>
    <t>Identified intangibles, net</t>
  </si>
  <si>
    <t>Other long-term assets</t>
  </si>
  <si>
    <t>Total assets</t>
  </si>
  <si>
    <t>Current liabilities:</t>
  </si>
  <si>
    <t>Current portion of long-term debt</t>
  </si>
  <si>
    <t>Accounts payable and accrued expenses</t>
  </si>
  <si>
    <t>Accrued payroll and employee benefits</t>
  </si>
  <si>
    <t>Billings in excess of revenue recognized</t>
  </si>
  <si>
    <t>Deferred income taxes</t>
  </si>
  <si>
    <t>Total current liabilities</t>
  </si>
  <si>
    <t>Long-term debt</t>
  </si>
  <si>
    <t>Other long-term liabilities</t>
  </si>
  <si>
    <t>Total liabilities</t>
  </si>
  <si>
    <t>Commitments and contingencies</t>
  </si>
  <si>
    <t>Stockholder's equity:</t>
  </si>
  <si>
    <t>Common stock, par value $0.01 per share; 1,000 shares authorized, issued and outstanding as of June 30, 2014 and 2015</t>
  </si>
  <si>
    <t>Additional paid-in capital</t>
  </si>
  <si>
    <t>Accumulated other comprehensive loss, net of tax</t>
  </si>
  <si>
    <t>Accumulated deficit</t>
  </si>
  <si>
    <t>Total stockholder's equity</t>
  </si>
  <si>
    <t>Total liabilities and stockholder's equity</t>
  </si>
  <si>
    <t>Consolidated Balance Sheets (Parenthetical) - $ / shares</t>
  </si>
  <si>
    <t>Statement of Financial Position [Abstract]</t>
  </si>
  <si>
    <t>Common stock, par value per share (in dollars per share)</t>
  </si>
  <si>
    <t>Common stock, shares authorized (in shares)</t>
  </si>
  <si>
    <t>Common stock, shares issued (in shares)</t>
  </si>
  <si>
    <t>Common stock, shares outstanding (in shares)</t>
  </si>
  <si>
    <t>Consolidated Statements of Operations - USD ($) $ in Thousands</t>
  </si>
  <si>
    <t>Jun. 30, 2013</t>
  </si>
  <si>
    <t>Income Statement [Abstract]</t>
  </si>
  <si>
    <t>Revenue</t>
  </si>
  <si>
    <t>Operating costs and expenses:</t>
  </si>
  <si>
    <t>Cost of services</t>
  </si>
  <si>
    <t>Selling, general and administrative</t>
  </si>
  <si>
    <t>Depreciation and amortization of property and equipment</t>
  </si>
  <si>
    <t>Amortization of intangible assets</t>
  </si>
  <si>
    <t>Impairment of goodwill and other assets</t>
  </si>
  <si>
    <t>Gain on the sale of a portion of the Health &amp; Civil business</t>
  </si>
  <si>
    <t>Total operating costs and expenses</t>
  </si>
  <si>
    <t>Operating (loss) income</t>
  </si>
  <si>
    <t>Interest expense</t>
  </si>
  <si>
    <t>Interest income</t>
  </si>
  <si>
    <t>Loss before income taxes</t>
  </si>
  <si>
    <t>Benefit from income taxes</t>
  </si>
  <si>
    <t>Net loss</t>
  </si>
  <si>
    <t>Consolidated Statements of Comprehensive (Loss) - USD ($) $ in Thousands</t>
  </si>
  <si>
    <t>Statement of Comprehensive Income [Abstract]</t>
  </si>
  <si>
    <t>Unrealized (loss) gain on interest rate swaps, net of tax</t>
  </si>
  <si>
    <t>Comprehensive loss</t>
  </si>
  <si>
    <t>Consolidated Statements of Changes in Stockholder's Equity - USD ($) shares in Thousands, $ in Thousands</t>
  </si>
  <si>
    <t>Total</t>
  </si>
  <si>
    <t>Common Stock</t>
  </si>
  <si>
    <t>Additional Paid-In Capital</t>
  </si>
  <si>
    <t>Accumulated Other Comprehensive Loss</t>
  </si>
  <si>
    <t>Retained Earnings (Accumulated Deficit)</t>
  </si>
  <si>
    <t>Balance (in shares) at Jun. 30, 2012</t>
  </si>
  <si>
    <t>Balance at Jun. 30, 2012</t>
  </si>
  <si>
    <t>Stock-based compensation</t>
  </si>
  <si>
    <t>Other</t>
  </si>
  <si>
    <t>Unrealized gain on interest rate swaps, net of tax</t>
  </si>
  <si>
    <t>Balance (in shares) at Jun. 30, 2013</t>
  </si>
  <si>
    <t>Balance at Jun. 30, 2013</t>
  </si>
  <si>
    <t>Balance (in shares) at Jun. 30, 2014</t>
  </si>
  <si>
    <t>Balance at Jun. 30, 2014</t>
  </si>
  <si>
    <t>Balance (in shares) at Jun. 30, 2015</t>
  </si>
  <si>
    <t>Balance at Jun. 30, 2015</t>
  </si>
  <si>
    <t>Consolidated Statements of Cash Flows - USD ($) $ in Thousands</t>
  </si>
  <si>
    <t>Cash flows from operating activities:</t>
  </si>
  <si>
    <t>Adjustments to reconcile net loss to net cash provided by (used in) operating activities:</t>
  </si>
  <si>
    <t>Depreciation of property and equipment</t>
  </si>
  <si>
    <t>Amortization of original issue discount and debt issuance costs</t>
  </si>
  <si>
    <t>Changes in assets and liabilities, net of the effect of acquisitions and divestitures</t>
  </si>
  <si>
    <t>Accounts receivable</t>
  </si>
  <si>
    <t>Net cash provided by operating activities</t>
  </si>
  <si>
    <t>Cash flows from investing activities:</t>
  </si>
  <si>
    <t>Capital expenditures</t>
  </si>
  <si>
    <t>Acquisitions, net of cash acquired</t>
  </si>
  <si>
    <t>Proceeds from the sale of a portion of the Health &amp; Civil business</t>
  </si>
  <si>
    <t>Net cash used in investing activities</t>
  </si>
  <si>
    <t>Cash flows from financing activities:</t>
  </si>
  <si>
    <t>Borrowings under revolving credit facility</t>
  </si>
  <si>
    <t>Repayments under revolving credit facility</t>
  </si>
  <si>
    <t>Repayments of Term Loan B Facility</t>
  </si>
  <si>
    <t>Net cash used in financing activities</t>
  </si>
  <si>
    <t>Net increase (decrease) in cash and cash equivalents</t>
  </si>
  <si>
    <t>Cash and cash equivalents, beginning of period</t>
  </si>
  <si>
    <t>Cash and cash equivalents, end of period</t>
  </si>
  <si>
    <t>Supplementary Cash Flow Information</t>
  </si>
  <si>
    <t>Cash paid for interest</t>
  </si>
  <si>
    <t>Cash paid (refunds received) for income taxes, net</t>
  </si>
  <si>
    <t>Summary of Significant Accounting Policies:</t>
  </si>
  <si>
    <t>Accounting Policies [Abstract]</t>
  </si>
  <si>
    <t>1. Summary of Significant Accounting Policies:
Basis of Presentation
SRA International, Inc., a Virginia corporation, or SRA or the
Company, was acquired on July 20, 2011 by private equity
investment funds, or the PEP Funds, sponsored by Providence Equity
Partners L.L.C., or Providence, collectively referred to as the
Transaction. SRA is a wholly-owned subsidiary of Sterling Parent
L.L.C., or Sterling Parent, which is wholly-owned by SRA Companies,
Inc. (formerly Sterling Holdco, Inc.), or SRA Companies, or
collectively, the Parent. The Parent was formed by the PEP Funds
for the purpose of the Transaction.
The accompanying consolidated financial statements include the
accounts of SRA International, Inc. and its wholly-owned
subsidiaries and joint ventures of which we hold a majority
interest and have been prepared in accordance with accounting
principles generally accepted in the United States of America, or
GAAP. All intercompany transactions and balances have been
eliminated.
In the opinion of management, the accompanying consolidated
financial statements reflect all adjustments and reclassifications
that are necessary for fair presentation of the periods
presented.
Reclassifications
Certain reclassifications have been made to prior period amounts to
conform to current period presentation. Such reclassifications have
no effect on net income as previously reported.
Nature of Business
The Company is a provider of sophisticated information technology
and strategic consulting services and solutions primarily to the
U.S. federal government. The Company provides services and
solutions that help its government customers address complex IT
needs in order to achieve their missions more effectively, increase
efficiency of operations, and reduce operating costs. The
Company’s portfolio of customers spans a broad variety of
federal agencies and is organized around them into two business
groups: Health &amp; Civil and National Security.
Operating segments are components of an enterprise for which
separate financial information is available that is evaluated
regularly by the chief operating decision maker in allocating
resources and in assessing performance. Due to the similarities in
the types of customers, services and overall economic
characteristics of the Company’s two business groups, the
Company aggregates all of its operations into one reportable
segment.
The Company derives a substantial portion of its revenue from
services provided as a prime contractor or subcontractor on
engagements with various agencies of the U.S. government. These
contracts represented greater than 97% of the Company’s
revenue for all periods presented. The Company considers individual
agencies that may fall under a larger department as separate
customers. No customer accounted for 10% or more of the
Company’s revenue for any of the periods presented.
The Transaction
The Transaction was completed on July 20, 2011 for a total
purchase price of approximately $1.9 billion. The Transaction and
related fees were financed through equity contributions, together
with borrowings under a senior secured term loan facility, proceeds
from the issuance of notes, issuance of a promissory note, and cash
on hand. The PEP Funds invested cash of approximately $394 million
and Dr. Ernst Volgenau, the founder of the Company and the
Chairman of the Board of the SRA Companies, rolled over equity in
the predecessor entity of $150 million in return for which he
received $120 million in equity and a promissory note. The
promissory note was issued for a principal amount up to $30
million, repayable solely based on proceeds from planned
divestitures. The Company expects to pay $17 million for this note.
As of June 30, 2015, $12 million of this note was paid. The
Company entered into senior secured credit facilities consisting of
an $875 million term loan B facility, or Term Loan B Facility, and
a $100 million senior secured revolving credit facility, or the
Revolver, collectively referred to as the Senior Secured Credit
Facilities. Additionally, the Company issued $400 million aggregate
principal amount of 11% Senior Notes due October 1, 2019, or
the Senior Notes. See Note 8 for a description of the
Company’s indebtedness.
Accounting Estimates
The preparation of the Company’s consolidated financial
statements in accordance with GAAP requires that management make
estimates and judgments that affect the reported amounts of assets,
liabilities, revenue and expenses, as well as the disclosure of
contingent assets and liabilities. These estimates are based on the
Company’s historical experience and various other factors
that are deemed reasonable at the time the estimates are made. The
Company re-evaluates its estimates at least quarterly. Actual
results may differ significantly from these estimates under
different assumptions or conditions. Management believes the
critical accounting policies requiring significant estimates and
judgments are revenue recognition, accounting for acquisitions,
including the identification of intangible assets and the ongoing
impairment assessments of goodwill and other long-lived assets,
accounting for stock compensation expense and income taxes. If any
of these estimates or judgments proves to be inaccurate, the
Company’s results could be materially affected in the
future.
Revenue Recognition
Revenue is recognized when persuasive evidence of an arrangement
exists, services have been rendered or goods delivered, the
contract price is fixed or determinable, and collectibility is
reasonably assured. Revenue associated with work performed prior to
the completion and signing of contract documents is recognized only
when it can be reliably estimated and realization is probable. The
Company typically only performs work prior to the completion and
signing of contract documents when a relationship with the customer
already exists and bases its estimates on previous experiences with
the customer, communications with the customer regarding funding
status, and its knowledge of available funding for the contract or
program.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a customer that the fee has been earned. Revenue
on time-and-materials contracts is recognized based on the hours
incurred at the negotiated contract billing rates, plus the cost of
any allowable material costs and out-of-pocket expenses. Revenue on
fixed-price contracts where the Company performs systems design,
development and integration is recognized using the
percentage-of-completion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fixed-price outsourcing and managed
services contracts is recognized ratably over the contract period.
Revenue on fixed-price strategic consulting contracts is recognized
based on costs incurred because these services are directed by the
Company’s customers and are subject to their needs which
fluctuate throughout the contract period.
Contract revenue recognition involves estimation. The Company
records the cumulative effect of a revision in revenue or profit
recorded in the period in which the facts requiring the revision
become known. Anticipated contract losses are recognized in the
period in which they become probable and can be reasonably
estimated.
Reserves for the collectibility of accounts receivable are recorded
when the Company determines that it is less than probable that it
will collect the amounts due and the reserve requirements can be
reasonably estimated.
Impairment of Goodwill and Other Assets
Trade names are evaluated for impairment annually and between
annual tests if events or changes in circumstances indicate the
carrying value may not be recoverable. The Company assesses the
potential impairment by comparing the carrying value of the trade
names with their estimated fair value, utilizing the relief from
royalty method. If the carrying value exceeds the fair value, the
Company recognizes a loss based on the excess carrying value over
fair value.
Goodwill represents the excess of the cost of an acquired entity
over the net amounts assigned to assets acquired and liabilities
assumed. The Company tests goodwill for impairment annually during
the fourth quarter as of April 1, and between annual tests if
events or changes in circumstances indicate the carrying value may
not be recoverable. The goodwill impairment assessment is
separately performed for each of the Company’s two reporting
units, National Security and Health &amp; Civil.
The impairment model prescribes a two-step method for determining
goodwill impairment. The first step compares the reporting
unit’s estimated fair value to its carrying value. The
Company utilizes a discounted cash flow analysis as well as
comparative market multiples to determine the fair value of its
reporting units. If the carrying value exceeds the estimated fair
value, a potential impairment is indicated and the Company must
complete the second step of the impairment test. The second step
allocates the fair value of the reporting unit determined in step
one to the tangible and intangible assets and liabilities to derive
an implied fair value for the reporting unit’s goodwill. If
the carrying value of goodwill exceeds the implied fair value, an
impairment charge is recorded to reduce the carrying value of the
goodwill to the implied fair value.
Intangible assets with finite lives are only evaluated for
impairment when events or circumstances indicate that the carrying
amount of long-lived assets and intangible assets may not be fully
recoverable. The Company determines whether the carrying value of
the long-lived asset is recoverable by comparing the asset’s
carrying value to its future undiscounted net cash flows, without
interest charges. If impairment is indicated as a result of this
review, the Company recognizes an impairment charge for the amount
by which the carrying amount exceeds the fair value, which is
measured using estimated discounted future cash flows.
Refer to Note 3 for a detailed discussion of the fiscal 2013
impairment analysis and resulting charges.
Income Taxes
The Company utilizes the asset and liability method of accounting
for income taxes. Under this method, deferred income taxes are
recognized for the tax consequences of temporary differences
between the financial statement carrying amounts and the tax bases
of existing assets and liabilities less valuation allowances, if
required. Enacted statutory tax rates are used to compute the tax
consequences of these temporary differences. The Company recognizes
the financial statement benefit of a tax position only after
determining that the relevant tax authority would more likely than
not sustain the Company’s position following an audit.
The Company has a process to ensure that uncertain tax positions
are identified, analyzed and properly reported in the
Company’s financial statements in accordance with generally
accepted accounting principles. The Company recognizes accrued
interest and penalties related to uncertain tax positions in the
provision for income tax expense, as well as interest earned
related to income tax refunds.
The Company files income tax returns in the U.S. federal
jurisdiction, and various state and foreign jurisdictions with
varying statutes of limitation. Periods for fiscal years ended
after July 1, 2010 generally remain subject to examination by
federal and state tax authorities. In foreign jurisdictions, tax
years after 2010 may remain subject to examination by tax
authorities.
Cash and Cash Equivalents
The Company considers all highly liquid investments with an
original or purchased maturity of 90 days or less to be cash
equivalents.
Restricted Cash
The Company’s restricted cash consists of cash collateral
agreements primarily related to the Company’s corporate
credit card program and the issuance of a letter of credit related
to workers’ compensation insurance.
Accounts Receivable
Accounts receivable are typically billed and collected within 90
days of the balance sheet date. Consistent with industry practice
certain receivables related to long-term contracts are classified
as current although some of the retainages are not expected to be
billed and collected within one year. The Company’s accounts
receivable are primarily from U.S. federal government agencies or
customers engaged in work for the federal government, and
therefore, the Company believes there is no material credit risk
associated with these receivables.
Property and Equipment
Property and equipment, including major additions or improvements
thereto, are recorded at cost and depreciated over their estimated
useful lives ranging from three to seven years using the
straight-line method. Leasehold improvements are amortized over the
lesser of the lease term or the asset’s estimated useful
life, but typically not exceeding seven years, using the
straight-line method. Depreciation and amortization expense related
to property, equipment and leasehold improvements was $13.5
million, $10.7 million and $9.2 million for the years ended
June 30, 2013, 2014, and 2015, respectively.
Accounting for Stock-Based Compensation
Compensation costs related to the Company’s stock-based
compensation plans are recognized based on the grant-date fair
value of the options and restricted stock granted. In calculating
the compensation expense for options granted, the Company utilized
the Black-Scholes-Merton option-pricing model to value the service
options and the Monte Carlo or binomial lattice model to value the
performance options. Both models are widely accepted methods to
calculate the fair value of stock options; however, the results are
dependent on the inputs, two of which, expected term and expected
volatility, are dependent on management’s judgment. Changes
in management’s judgment of the expected term and the
expected volatility could have a material effect on the grant-date
fair value calculated and, in turn, on the amount of compensation
cost recognized. See Note 5 for details regarding the assumptions
used in each of the models.
Given the absence of a public trading market, the Company utilized
a discounted cash flow analysis as well as comparative market
multiples to determine the fair market value of its common stock.
The fair market value determination was discounted for lack of
marketability for purposes of calculating the Company’s
stock-based compensation expense.
The Company was required to estimate future stock option and
restricted stock award forfeitures when determining the amount of
stock-based compensation costs to record. The Company has concluded
that its historical forfeiture experience since the Transaction is
the best basis available to estimate future stock option
forfeitures. However, actual forfeitures may differ from the
estimates used, and could materially affect the compensation
expense recognized.
Facility Costs
The Company recognizes rent expense, including escalated rent and
rent holidays, on a straight-line basis over the term of the lease.
Incentives for tenant improvements are recorded as liabilities and
amortized as reductions in rent expense over the term of the
respective leases.
From time to time, the Company may vacate leased space before the
expiration of the lease, which results in the Company recording a
facility exit charge. The facility exit charge is calculated as the
remaining lease commitment plus termination costs less estimated
sublease income. If actual amounts differ from the Company’s
estimates, the amount of the facility exit charge may change. See
Note 12 for a description of the charges recorded.
Fair Value Measurements
Fair value i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Company did not have any significant non-financial assets or
liabilities measured at fair value on June 30, 2014 or 2015.
As discussed in Note 3, the Company recorded a charge for the
impairment of goodwill and trade names to adjust the carrying value
of the assets down to fair value in fiscal 2013. The valuation
models used in the impairment analysis are based, in part, on
estimated future operating results and cash flows. Because these
factors are derived from the Company’s estimates and internal
market assumptions, they are considered unobservable inputs and the
resulting fair value measurements are included in Level 3 of the
fair value hierarchy.
The Company’s financial instruments include cash, trade
receivables, vendor payables, debt and derivative financial
instruments. As of June 30, 2014 and 2015, the carrying value
of cash, trade receivables, and vendor payables approximated their
fair value. See Note 8 for a discussion of the fair value of the
Company’s debt. See Note 9 for a discussion of the fair value
of the Company’s derivative financial instruments.
Derivative Instruments and Hedging Activities
The Company utilizes derivative financial instruments to manage
interest rate risk related to its senior secured term loan B
facility.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effective
portion of changes in the fair value of derivatives designated and
that qualify as cash flow hedges is recorded in Accumulated Other
Comprehensive Income (Loss), or AOCI, net of taxes, and is
subsequently reclassified into earnings in the period that the
hedged forecasted transaction affects earnings. Any ineffective
portion of the change in fair value of the derivatives is
recognized directly in earnings.
Common Stock
The Company has 1,000 authorized shares of common stock. The 1,000
shares of common stock were issued to Sterling Parent, at the time
of the Transaction, in exchange for the $515 million of capital
contributions.
Research and Development Costs
Research and development, or R&amp;D, costs are expensed as
incurred. Total R&amp;D costs, which are included in selling,
general and administrative expenses, were $1.4 million for each of
the years ended June 30, 2013, 2014 and 2015.
Recent Accounting Pronouncements
In May 2014, the Financial Accounting Standards Board, or FASB,
issued Accounting Standard Update, or ASU,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is ASU is effective for the
Company’s fiscal 2019. This ASU permits the use of either the
retrospective or cumulative effect transition method. Management is
evaluating the methods of adoption allowed by this ASU and the
effect that it is expected to have on the Company’s
consolidated financial statements.
In April 2015, FASB issued ASU 2015-03, Interest - Imputation of
Interest, which requires the debt issuance costs related to a
recognized debt liability be presented in the balance sheet as a
direct deduction from the carrying amount of that debt liability,
consistent with the presentation of debt discounts. This ASU is
effective for the Company’s fiscal 2017. Adoption of this
standard is not expected to have a material impact on the
Company’s consolidated financial position, results of
operations, or cash flows.
In April 2015, FASB issued ASU No. 2015-05,
Intangibles-Goodwill and Other-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becomes
effective for the Company on January 1, 2016 with early
adoption permitted. The Company can elect to adopt ASU 2015-05
prospectively to all arrangements entered into or materially
modified after the effective date or retrospectively. The Company
has not yet completed the evaluation of the effect that ASU
No. 2015-05 will have on its consolidated financial
statements.</t>
  </si>
  <si>
    <t>Acquisitions &amp; Divestitures:</t>
  </si>
  <si>
    <t>Business Combinations [Abstract]</t>
  </si>
  <si>
    <t>2. Acquisitions &amp; Divestitures:
Qbase Government Services Business
On April 15, 2015, the Company completed an asset purchase of
substantially all of the Government Services business from Qbase
LLC for $72.0 million. The acquired Qbase Government Services
business delivers IT support solutions and professional services to
help enable the U.S. government’s missions focused on health,
IT, homeland security and law enforcement. The acquisition was
financed with cash on hand. The asset purchase agreement contains
customary representations and warranties and requires Qbase and
certain controlling stockholders to indemnify the Company for
certain contingent liabilities for which an escrow fund of $5.4
million was established.
The total consideration was allocated to net tangible and
identifiable intangible assets based on their fair values as of
April 15, 2015. The excess of the purchase price over the net
tangible and identifiable intangible assets was recorded to
goodwill. In its determination of estimated fair values, the
Company considered, among other factors, its intention for future
use of acquired assets, analysis of historical financial
performance, and estimates of future performance of contracts.
The purchase price allocation for Qbase was as follows (in
thousands):
Components of Purchase Price
Cash paid $ 71,476
Liabilities assumed 524
Total purchase price $ 72,000
Allocation of Purchase Price
Current assets $ 725
Long-term assets 550
Definite-lived intangible assets 25,400
Goodwill 45,325
Total purchase price $ 72,000
The goodwill and identified intangible assets are deductible for
income tax purposes. The identified intangible assets consist of
customer relationships and backlog which will be amortized over
estimated useful lives of twenty years and one year, respectively.
The goodwill arising from the acquisition consists largely of the
specialized nature of the workforce as well as synergies and
economies of scale expected from combining the operations.
Amortization is calculated on an accelerated basis based on the
expected benefits of the assets.
MorganFranklin Corporation’s National Security
Solutions Division
On December 16, 2012, the Company completed an asset purchase
of MorganFranklin Corporation’s National Security Solutions
division, or NSS, for $33.6 million. The acquisition was financed
with borrowings under the Company’s revolving credit facility
and cash on hand. NSS specializes in providing high-end command,
control, communications, computer, intelligence, surveillance and
reconnaissance, or C4ISR, intelligence analysis and cyber security
services and solutions.
The total consideration was allocated to net tangible and
identifiable intangible assets based on their fair values as of
December 16, 2012. The excess of the purchase price over the
net tangible and identifiable intangible assets was recorded to
goodwill. In its determination of estimated fair values, the
Company considered, among other factors, its intention for future
use of acquired assets, analysis of historical financial
performance, and estimates of future performance of contracts.
The purchase price allocation for MorganFranklin
Corporation’s NSS Division was as follows (in
thousands):
Current assets $ 6,033
Current liabilities (2,219 )
Acquired tangible assets 3,814
Definite-lived intangible assets 10,000
Goodwill 19,817
Total purchase price $ 33,631
The goodwill and identified intangible assets are deductible for
income tax purposes. The identified intangible assets consist of
customer relationships which are being amortized over an estimated
useful life of ten years. Amortization is calculated on an
accelerated basis based on the expected benefits of the assets.
Divestiture of a portion of the Health &amp; Civil
business
On July 1, 2013, the Company sold a portion of its
Health &amp; Civil business, consisting of six contracts, for
approximately $5.5 million. The Company recognized a gain of
approximately $1.6 million during fiscal 2014 as a component of
continuing operations. As a result of the divestiture, goodwill and
intangible assets were reduced by approximately $4.2 million and
$1.3 million, respectively.</t>
  </si>
  <si>
    <t>Goodwill and Long-Lived Assets</t>
  </si>
  <si>
    <t>Goodwill and Intangible Assets Disclosure [Abstract]</t>
  </si>
  <si>
    <t>3. Goodwill and Long-Lived Assets:
The Company tests trade names and goodwill for impairment at least
annually during the fourth quarter as of April 1.
Trade names are assessed for impairment by comparing the carrying
value to the estimated fair value calculated using the relief from
royalty method. Under the relief from royalty method, a market
royalty rate is applied to the Company’s future projected
revenue. In fiscal 2014 and 2015, the estimated fair value of the
trade names was greater than the carrying value, therefore no
impairment was recognized. In fiscal 2013, the Company recognized a
trade name impairment charge of $51.9 million for the amount of
carrying value in excess of fair value.
In December 2013, the Company realigned its portfolio of customers
from four business groups: Civil, Defense, Health, and
Intelligence, Homeland Security and Law Enforcement, or IHL, into
two business groups: National Security group and Health &amp;
Civil group. Goodwill assigned to the Company’s reporting
units is assessed for impairment in a two-step process. In step
one, the Company utilizes a discounted cash flow analysis as well
as comparative market multiples to determine the fair value of its
reporting units. In fiscal 2014 and 2015, there was no indication
of impairment in the National Security reporting unit or the
Health &amp; Civil reporting unit as the fair value was more
than 20% higher than the carrying value. In fiscal 2013, the
carrying values of Defense, Civil and IHL reporting units exceeded
their respective fair values, indicating a potential impairment.
There was no indication of impairment in the Health reporting
unit.
In fiscal 2013, the Company performed the second step of the
goodwill impairment analysis to measure the amount of the
impairment charge in its Civil, Defense and IHL reporting units. In
step two, the fair value determined in step 1 is allocated to the
tangible and intangible assets and liabilities of the reporting
unit to derive an implied fair value of the reporting unit’s
goodwill. Based on the results of the step two analyses, the
Company recorded a $293.9 million goodwill impairment in fiscal
2013.
The fiscal 2013 impairment charge by reporting unit is as follows
(in thousands):
Goodwill Impairment
Civil $ 166,105
Defense 52,128
IHL 75,620
Total impairment $ 293,853
There can be no assurance that the estimates and assumptions used
in the goodwill and trade names impairment analyses will prove to
be accurate predictions of the future. If the assumptions regarding
forecasted revenue or profitability are not achieved, or the
Company experiences adverse changes in market factors such as
discount rates or valuation multiples, the Company may be required
to recognize additional impairment charges in future periods.
The changes in the carrying amount of goodwill were as follows (in
thousands):
Goodwill as of June 30, 2013 $ 787,760
Sale of a portion of the Health &amp; Civil business (4,156 )
Goodwill as of June 30, 2014 $ 783,604
Acquisition of Qbase Government Services Business 45,325
Goodwill as of June 30, 2015 $ 828,929
Given the goodwill impairment in fiscal 2013, the Company assessed
the value of future undiscounted net cash flows related to the
identified intangible assets with finite lives, without interest
charges. The Company concluded that the carrying amount of the
assets did not exceed the future undiscounted net cash flows, and
therefore, the identified intangible assets were not impaired in
fiscal 2013. In fiscal 2014 and 2015, there were no triggering
events to assess whether identified intangible assets were
impaired. Identified intangible assets for the periods presented
consisted of the following (in thousands):
June 30, 2014
Weighted- Average Useful Life Gross Carrying Amount Accumulated Amortization Net Carrying Amount
Customer relationships 20 years $ 288,901 $ (62,556 ) $ 226,345
Order backlog and developed technology 4 years 212,798 (187,634 ) 25,164
Software development costs 7 years 2,930 (523 ) 2,407
Total identified intangible assets 13 years $ 504,629 $ (250,713 ) $ 253,916
June 30, 2015
Weighted- Average Useful Life Gross Carrying Amount Accumulated Amortization Net Carrying Amount
Customer relationships 20 years $ 311,201 $ (97,147 ) $ 214,054
Order backlog and developed technology 4 years 215,898 (211,129 ) 4,769
Software development costs 7 years 3,167 (951 ) 2,216
Total identified intangible assets 13 years $ 530,266 $ (309,227 ) $ 221,039
Amortization expense of identified intangible assets was $88.1
million, $72.7 million and $58.5 million for fiscal years 2013,
2014 and 2015, respectively. Identified intangible assets are
amortized based on the expected benefits of the assets over
estimated useful lives ranging from 1 to 20 years. Estimated
amortization expense is as follows for the periods indicated (in
thousands):
Fiscal year ending June 30,
2016 $ 41,941
2017 32,688
2018 26,764
2019 22,076
2020 18,119
Thereafter 79,451
Total $ 221,039</t>
  </si>
  <si>
    <t>Benefit Plan</t>
  </si>
  <si>
    <t>Compensation and Retirement Disclosure [Abstract]</t>
  </si>
  <si>
    <t>4. Benefit Plan:
The Company maintains a defined contribution plan, the SRA
International, Inc. 401(k) Savings Plan, or the Plan. All regular
and full-time employees are generally eligible to participate in
the Plan. The Board of Directors can make changes to the matching
contribution percentage at any time. The Company’s matching
contribution expense was $15.6 million, $10.7 million, and $11.0
million for the years ended June 30, 2013, 2014, and 2015,
respectively.</t>
  </si>
  <si>
    <t>Stock-Based Compensation:</t>
  </si>
  <si>
    <t>Disclosure of Compensation Related Costs, Share-based Payments [Abstract]</t>
  </si>
  <si>
    <t>5. Stock-Based Compensation:
Stock Options
The SRA Companies Board of Directors adopted a stock incentive plan
in February 2012, amended in December 2012, or the 2012 Plan, that
authorizes the issuance of up to 61,262 shares of common stock of
the SRA Companies in the form of options. Under the 2012 Plan, key
employees, non-employee directors and consultants of the Company
may be granted a combination of service and performance options.
The performance options are considered market-based for accounting
purposes. The Company utilizes the Black-Scholes-Merton
option-pricing model to value the service options and the Monte
Carlo or binomial lattice model to value the performance
options.
The service options generally vest in five equal installments
subject to the option holder’s continued employment or
service with the Company. The performance options vest at the time
of a change in control based upon a specified level of cash return
to the PEP Funds from its investment in the Company. The service
and performance options expire 10 years from the date of grant.
Assumptions
In calculating the compensation expense for options granted, the
Company utilizes the Black-Scholes-Merton model to value the
service options and the Monte Carlo or binomial lattice model to
value the performance options. The weighted average assumptions
used to calculate fair market value of the stock options in the
models for the periods presented were as follows:
Fiscal Year Ended June 30,
2013 2014 2015
Expected volatility 42.0 % 142.5 % 50.0 %
Expected term (in years) 4.25 4.5 2.0
Risk-free interest rate 0.42 % 0.63 % 0.56 %
Dividend yield — % — % — %
For 2013 and 2014, the expected volatility is based upon the
combination of the Company’s historical stock volatility as a
public company before the announcement of the Transaction, the
historical volatility of peer public companies’ stock prices
and the implied volatility of comparable, publicly traded
companies’ share prices determined from publicly traded call
options, as applicable. For 2015 the expected volatility is based
upon historical volatility of peer public companies’ stock
prices.
The expected term is estimated based on exit event scenarios. The
risk-free rate is based on the forward U.S. Treasury note yields
over the expected term. The Company used a dividend yield
percentage of zero because the Company has not historically paid
dividends.
The estimated forfeiture rate was 35%, 40% and 45% for fiscal 2013,
2014 and 2015, respectively, based on an analysis of the
Company’s historical forfeiture rate averages since the
Transaction.
The following table summarizes stock option activity:
Fiscal Year Ended
June 30,
2013 2014 2015
Service Options:
Shares under option at beginning of period 26,460 25,210 26,071
Options granted 5,581 5,362 1,495
Options forfeited or cancelled (6,831 ) (4,501 ) (1,534 )
Shares under option at end of period 25,210 26,071 26,032
Options exercisable at end of period 4,506 8,142 12,341
Performance Options:
Shares under option at beginning of period 27,060 25,488 25,957
Options granted 7,781 5,362 1,495
Options forfeited or cancelled (9,353 ) (4,893 ) (851 )
Shares under option at end of period 25,488 25,957 26,601
For the service options, the weighted-average exercise price is
$1,000. The weighted-average fair value per option granted,
calculated based on the Black-Scholes-Merton model, was $341, $192
and $168 for fiscal 2013, 2014, and 2015, respectively. For the
performance options, the weighted-average exercise price is $1,000.
The weighted-average fair value per option granted, calculated
based on the binomial lattice model for 2013 and the Monte Carlo
model for 2014 and 2015, was $188, $186 and $79 for fiscal 2013,
2014 and 2015, respectively.
As of June 30, 2015, the aggregate intrinsic value of the
stock options outstanding, stock options exercisable and stock
options expected to vest was $7.4 million, $1.7 million and $3.0
million, respectively. Intrinsic value is calculated as the
difference between the exercise price of the shares and the fair
market value as of June 30, 2015.
Restricted Stock
In fiscal 2012, pursuant to the Chief Executive Officer’s, or
CEO’s, employment agreement, the CEO was granted 1,000 shares
of SRA Companies restricted stock valued at $1,000 per share. The
restricted shares vest 20% per year on each of the first five
anniversaries of the CEO’s date of employment with the
Company.
In June 2013, the Board of Directors approved a restricted stock
plan, the Restricted Stock Plan. The Board may award shares of
restricted stock under the Restricted Stock Plan, at its
discretion, to key employees. As of June 30, 2015, the number
of authorized shares eligible for grant under the Restricted Stock
Plan was 19,340 shares of SRA Companies common stock.
Vesting of restricted stock awarded under the Restricted Stock Plan
is subject to the grantee’s continuous employment with the
Company from the grant date to the vesting date. Awards vest over
various time periods ranging from zero to 36 months. Vested
restricted stock issued under the Restricted Stock Plan remains
subject to certain sales and transfer restrictions, including a
performance condition on certain vested restricted stock.
The following table summarizes restricted stock activity:
Fiscal Year Ended
June 30,
2013 2014 2015
Nonvested restricted shares at beginning of period 1,000 12,165 12,076
Restricted shares granted 11,365 3,309 1,300
Restricted shares vested (200 ) (200 ) (2,517 )
Restricted shares forfeited
— (3,198 ) (620 )
Nonvested restricted shares at end of period 12,165 12,076 10,239
The weighted-average grant-date fair value of the restricted stock
granted in fiscal 2013 was $250 per share. The weighted-average
grant-date fair value of the restricted stock granted in fiscal
2014 and 2015 was $200 and $226 per share, respectively, which is
restricted by a Company performance condition. The per share value
calculated for purposes of recording stock-based compensation
expense was determined using a discounted cash flow analysis as
well as comparative market multiples, and was discounted for lack
of marketability.
Stock Compensation Expense
The Company recognized stock-based compensation expense related to
the stock options and restricted stock of $2.8 million, $3.3
million and $3.9 million for the years ended June 30, 2013,
2014 and 2015, respectively. The total amount of unrecognized
compensation expense related to unvested stock-based compensation
arrangements was $3.2 million as of June 30, 2015 and is
expected to be recognized on a straight-line basis over a weighted
average period of 1.7 years.</t>
  </si>
  <si>
    <t>Accounts Receivable:</t>
  </si>
  <si>
    <t>Receivables [Abstract]</t>
  </si>
  <si>
    <t>6. Accounts Receivable:
Accounts receivable, net as of June 30, 2014 and 2015
consisted of the following (in thousands):
June 30,
2014 2015
Billed and billable, net of allowance of $957 and $997 as of
June 30, 2014 and 2015, respectively $ 201,427 $ 199,957
Unbilled:
Retainages 4,031 4,464
Revenue recorded in excess of milestone billings on fixed-price
contracts 12,595 6,715
Revenue recorded in excess of contractual authorization, billable
upon receipt of contractual documents 5,184 8,764
Allowance for unbillable amounts (5,560 ) (5,985 )
Total unbilled 16,250 13,958
Total accounts receivable $ 217,677 $ 213,915
The billable receivables included in the billed and billable line
item above represent primarily revenue earned in the final month of
the reporting period. Consistent with industry practice, certain
receivables related to long-term contracts are classified as
current, although $2.4 million of retainages are not expected to be
billed and collected within one year. The Company’s accounts
receivable are primarily from federal government agencies or
customers engaged in work for the federal government.
Changes in the Company’s allowance for doubtful accounts for
the periods presented were as follows (in thousands):
Fiscal Year Ended June 30,
2013 2014 2015
Beginning balance $ 532 $ 773 $ 957
Charged to costs and expenses 241 184 40
Ending balance $ 773 $ 957 $ 997
Changes in the Company’s allowance for unbillable amounts for
the periods presented were as follows (in thousands):
Fiscal Year Ended June 30,
2013 2014 2015
Beginning balance $ 5,269 $ 5,223 $ 5,560
Charged to costs and expenses (46 ) 337 425
Ending balance $ 5,223 $ 5,560 $ 5,985
Billings in excess of revenue totaled $10.8 million at
June 30, 2014 and June 30, 2015. Billings in excess of
the revenue recognized are classified as a current liability in the
consolidated balance sheet.
Accounts Receivable Factoring
During fiscal 2014, the Company entered into an accounts receivable
purchase agreement under which the Company sells certain accounts
receivable to a third party, or the Factor, without recourse to the
Company. The Factor initially pays the Company 90% of the
receivable and the remaining price is deferred and based on the
amount the Factor receives from our customer. The structure of the
transaction provides for a true sale, on a revolving basis, of the
receivables transferred. Accordingly, upon transfer of the
receivable to the Factor, the receivable is removed from the
Company’s consolidated balance sheet, a loss on the sale is
recorded and the deferred price is an account receivable until it
is collected. The balance of the sold receivables may not exceed
$56 million at any time. For fiscal 2014 and 2015, the Company sold
approximately $142.2 million and $402.5 million of receivables,
respectively, and recognized a related loss of $0.4 million and
$1.0 million, respectively, in selling, general and administrative
expenses. As of June 30, 2015, the balance of the sold
receivables was approximately $34.6 million, and the related
deferred price was approximately $3.5 million.</t>
  </si>
  <si>
    <t>Composition of Certain Financial Statement Captions</t>
  </si>
  <si>
    <t>Text Block [Abstract]</t>
  </si>
  <si>
    <t>7. Composition of Certain Financial Statement Captions:
Details of the composition of certain financial statement captions
for the periods presented were as follows (in thousands):
June 30,
2014 2015
Prepaid expenses and other
Taxes and taxes receivable $
— $ 185
Maintenance and software 1,575 1,270
Rent 237 253
Other 3,831 5,320
Total prepaid expenses and other $ 5,643 $ 7,028
Property and equipment
Leasehold improvements $ 22,482 $ 23,836
Furniture, equipment and software 32,185 35,318
Total property and equipment 54,667 59,154
Less: Accumulated depreciation and amortization (35,742 ) (42,705 )
Total property and equipment, net $ 18,925 $ 16,449
Other long-term assets
Debt issuance costs, net $ 31,566 $ 25,397
Other 4,066 3,636
Total other long-term assets $ 35,632 $ 29,033
Accounts payable and accrued expenses
Vendor obligations $ 86,658 $ 98,708
Accrued interest 23,215 24,603
Interest rate derivative liability 10,729 7,637
Facility exit charge 8,173 6,667
Other 7,851 8,015
Total accounts payable and accrued expenses $ 136,626 $ 145,630
Accrued payroll and employee benefits
Accrued salaries and incentive compensation $ 35,195 $ 39,936
Accrued leave 33,694 30,286
Accrued fringe benefits 14,128 12,369
Total accrued payroll and employee benefits $ 83,017 $ 82,591
Other long-term liabilities
Interest rate derivative liability $ 8,803 $ 2,369
Deferred rent 9,433 12,378
Facility exit charge 5,193 4,119
Total other long-term liabilities $ 23,429 $ 18,866</t>
  </si>
  <si>
    <t>Debt:</t>
  </si>
  <si>
    <t>Debt Disclosure [Abstract]</t>
  </si>
  <si>
    <t>8. Debt:
On July 20, 2011, in connection with the Transaction, the
Company (i) entered into senior secured credit facilities,
consisting of an $875.0 million Term Loan B Facility and a $100.0
million Revolver, or the Credit Agreement, and (ii) issued
$400.0 million aggregate principal amount of 11% Senior Notes. The
Term Loan B Facility was issued at a discount of $8.75 million.
At June 30, 2014 and 2015, debt consisted of the following (in
thousands):
June 30,
2014 2015
Term Loan B Facility $ 675,000 $ 664,167
Less: Unamortized discount (5,073 ) (4,007 )
Term Loan B Facility, net 669,927 660,160
Senior Notes due 2019 at 11% 400,000 400,000
Total debt 1,069,927 1,060,160
Less: Current portion of long-term debt (22,000 )
—
Long-term debt $ 1,047,927 $ 1,060,160
As of June 30, 2015 and 2014, the estimated fair value of the
Company’s outstanding debt was approximately $1,088.7 million
and $1,098.5 million, respectively. The estimated fair value of
this outstanding debt was determined based on quoted prices for
similar instruments in active markets (Level 2 inputs).
The Credit Agreement and the indenture governing the Senior Notes
limit the Company’s ability to incur certain additional
indebtedness, pay dividends or make other distributions or
repurchase capital stock, make certain investments, enter into
certain types of transactions with affiliates, use assets as
security in other transactions, and sell certain assets.
The Company is required to meet a net senior secured leverage
ratio, or NSSLR, covenant quarterly if any revolving loan,
swing-line loan or letter of credit is outstanding on the last day
of the quarter. The Company had no outstanding debt, letters of
credit or borrowings on its Revolver as of June 30, 2014 and
2015. If the Company had any borrowings on its Revolver, it would
have been required to maintain a NSSLR of less than or equal to
4.5x as of June 30, 2015. The ratio is calculated as the
consolidated net secured indebtedness as of the last day of the
quarter (defined as the consolidated net debt secured by any lien
minus any cash and permitted investments) to the preceding four
quarters’ consolidated EBITDA (as defined in the Credit
Agreement). The Company’s NSSLR was 3.2x as of June 30,
2014 and 2.9x as of June 30, 2015. As of June 30, 2015,
the Company was in compliance with all of its covenants.
Senior Secured Credit Facilities
Borrowings under the senior secured credit facilities bear interest
at a rate equal to an applicable margin plus London Interbank
Offered Rate, or LIBOR, with a 1.25% floor, or, at the
Company’s option, an applicable margin plus an alternative
base rate determined by reference to the higher of the prime rate
or the federal funds rate plus 0.5%, with a 2.25% floor. In
addition to paying interest on outstanding principal under the
senior secured credit facilities, the Company pays a per annum
commitment fee on undrawn amounts under the revolving credit
facility and customary administrative fees. The senior secured
credit facilities are guaranteed by the Company’s
wholly-owned subsidiaries and by Sterling Parent. The Term Loan B
Facility matures in July 2018 and the Revolver matures in July
2016.
In addition, the senior secured credit facilities require the
Company to prepay outstanding term loans, subject to certain
exceptions, in the case of excess cash flow, or ECF, and in the
event of certain asset sales, condemnation events and issuances of
debt. The Company is required to make annual payments equal to 50%
of ECF based upon achievement of a net senior secured leverage
ratio, or NSSLR, between 2.75x and 3.5x. The required annual
payments adjust to 75% of ECF when NSSLR is greater than 3.5x, 25%
of ECF when NSSLR is between 2x and 2.75x, and zero if NSSLR is
less than 2x. Any required ECF payments are due in October each
year, subject to acceptance by the lenders. The Company repaid
$140.0 million of its Term Loan B Facility in fiscal 2012, which
satisfied all of the Company’s required quarterly principal
payments and required ECF principal payments for fiscal 2012. The
Company repaid $20.0 million of its Term Loan B Facility in fiscal
2013, which satisfied the Company’s required ECF principal
payments for fiscal 2013. The Company’s fiscal 2014 ECF
requirement was $61.5 million, of which the Company repaid $40.0
million during fiscal 2014. The remainder was tendered as payment
in October 2014, of which $10.6 million was declined by the lenders
and returned to the Company, as permitted by the facility. No
amount is due on October 15, 2015 based on the terms of the
agreement.
The $8.75 million Term Loan B Facility original issue discount is
being amortized to interest expense using the effective interest
method and added to the recorded debt amount over the seven-year
term of the loan. During fiscal 2013, 2014 and 2015, $1.1 million,
$1.3 million and $1.1 million, respectively, of the original issue
discount were amortized and reflected in interest expense in the
consolidated statements of operations.
Costs incurred in connection with the issuance of the debt are
amortized using the effective interest method over the life of the
related debt and accelerated to the extent that any repayment is
made. During fiscal 2013, 2014 and 2015 $6.0 million, $6.6 million
and $6.2 million, respectively, of costs were amortized and
reflected in interest expense in the consolidated statements of
operations.
As of June 30, 2015, interest accrued at an average rate of
6.5% for the senior secured credit facilities. Interest payments of
$47.8 million, $36.7 million and $44.8 million were made for fiscal
2013, 2014 and 2015, respectively, including $0.5 million, $0.6
million, and $0.7 million of commitment fees for the same
periods.
Senior Notes due 2019
The Senior Notes due 2019 are guaranteed by all of the
Company’s wholly-owned subsidiaries. The guarantees are full
and unconditional and joint and several. Each of the subsidiary
guarantors are 100% owned by the Company and have no independent
assets or operations. Interest on the Senior Notes is payable
semi-annually. The Senior Notes are redeemable, in whole or in
part, at the redemption prices set forth in the indenture governing
the Senior Notes, including a redemption price of 105.5% during the
twelve-month period beginning on October 1, 2015, plus accrued
and unpaid interest, if any, to the redemption date.
As of June 30, 2014 and 2015, interest accrued at an average
rate of 11.0% for the Senior Notes. The Company paid $44.0 million
of interest related to the Senior Notes for each of fiscal 2013,
2014 and 2015.</t>
  </si>
  <si>
    <t>Derivative Instruments and Hedging Activities:</t>
  </si>
  <si>
    <t>Derivative Instruments and Hedging Activities Disclosure [Abstract]</t>
  </si>
  <si>
    <t>9. Derivative Instruments and Hedging Activities:
Hedge of Interest Rate Risk
Risk Management Objective of Using Derivatives
The Company utilizes derivative financial instruments to manage
interest rate risk related to its Term Loan B Facility.
Cash Flow Hedges of Interest Rate Risk
The Company’s objectives in using interest rate derivatives
are to add stability to interest expense and to manage its exposure
to interest rate movements. To accomplish this objective, the
Company uses interest rate swaps as part of its interest rate risk
management strategy. Such derivatives were used to hedge the
variable cash flows associated with existing variable-rate debt. As
of June 30, 2014 and 2015, the Company had outstanding
interest rate derivatives with a combined notional value of $565.0
million and $500.0 million, respectively, which were designated as
cash flow hedges of interest rate risk.
The effective portion of changes in the fair value of derivatives
designated and that qualify as cash flow hedges is recorded in
Accumulated Other Comprehensive Income, or AOCI, net of taxes, and
is subsequently reclassified into earnings in the period that the
hedged forecasted transaction affects earnings. The ineffective
portion of the change in fair value of the derivatives is
recognized directly in earnings. Amounts reported in AOCI related
to derivatives will be reclassified to interest expense as interest
payments are made on the Company’s variable-rate debt. During
the next twelve months, the Company estimates that approximately
$6.2 million will be reclassified from AOCI into interest
earnings.
Fair Values of Derivative Instruments on the Consolidated
Balance Sheets
The fair value of the Company’s derivative financial
instruments, determined using Level 2 inputs (see Note 1), was
$19.5 million and $10.0 million as of June 30, 2014 and 2015,
respectively. The current portion is included in the accounts
payable and accrued expenses and the long-term portion is included
in other long-term liabilities in the consolidated balance
sheets.
The Company utilizes a third-party pricing service to assist with
determining the fair values for its interest rate swaps. The
Company performs procedures to corroborate the values provided by
the pricing service including regular discussions to understand the
pricing service’s methodology and a review of the service
provider’s Statement on Standards for Attestation Engagements
No. 16, or SSAE 16, report.
The Effect of Derivative Instruments on the Consolidated
Statements of Operations &amp; Consolidated Statements of
Comprehensive Loss
All amounts recorded in other comprehensive loss are related to the
Company’s derivatives. The following table represents a
rollforward of amounts recognized in accumulated other
comprehensive loss, including the reclassifications out of the
accumulated other comprehensive loss to the consolidated statements
of operations (in thousands):
Fiscal Year Fiscal Year Fiscal Year
Beginning of period $ (12,027 ) $ (12,183 ) $ (11,871 )
Other comprehensive loss before reclassifications
Total before tax (1,798 ) (4,064 ) (1,381 )
Tax effect 705 1,594 537
Net of tax (1,093 ) (2,470 ) (844 )
Amounts reclassified from accumulated other comprehensive loss
Total before tax 1,542 4,578 10,908
Tax effect (605 ) (1,796 ) (4,306 )
Net of tax 937 2,782 6,602
Net other comprehensive (loss) income (156 ) 312 5,758
End of period $ (12,183 ) $ (11,871 ) $ (6,113 )
The Company amortized $1.5 million, $4.6 million and $10.9 million
of the interest rate derivatives from AOCI into interest expense in
the consolidated statements of operations for the years ending
June 30, 2013, 2014 and 2015, respectively.
The Company has agreements with each of its interest rate swap
counterparties that contain a provision providing that the Company
could be declared in default on its derivative obligations
if repayment of the underlying indebtedness is
accelerated by the lender due to the Company’s default
on the indebtedness.
If the Company had breached any of the provisions of the agreements
at June 30, 2015, it could have been required to settle its
obligations under the agreements at an estimated termination value.
As of June 30, 2015, the termination value of the interest
rate swaps in a net liability position, which includes accrued
interest but excludes any adjustment for nonperformance risk
related to these agreements, was $13.0 million. As of June 30,
2015, the Company had not breached any of the provisions or posted
any collateral related to these agreements.</t>
  </si>
  <si>
    <t>Income Taxes</t>
  </si>
  <si>
    <t>Income Tax Disclosure [Abstract]</t>
  </si>
  <si>
    <t>10. Income Taxes:
The benefit for income taxes for the periods presented was
comprised of the following (in thousands):
Fiscal Year Ended June 30, 2013 Fiscal Year Fiscal Year
Current provision (benefit)
Federal $ 986 $ 1,605 $ (4,023 )
State (509 ) 905 1,718
Deferred provision (benefit)
Federal (52,115 ) (15,379 ) (2,540 )
State (8,531 ) (3,417 ) (2,226 )
Provision for (benefit from) income taxes $ (60,169 ) $ (16,286 ) $ (7,071 )
A reconciliation of the Company’s statutory federal income
tax rate to the effective tax rate for the periods presented is
shown below:
Fiscal Year Ended June 30, 2013 Fiscal Year Fiscal Year
Statutory federal income tax rate 35.0 % 35.0 % 35.0 %
State income taxes, net of federal income tax benefit 4.2 4.2 3.9
Federal tax credits 0.1 1.1 3.3
Non-deductible goodwill impairment (23.6 )
—
—
Adjustments to prior year tax benefits (3.3 )
Other 0.2
— (1.7 )
Effective tax rate 15.9 % 40.3 % 37.2 %
The Company’s fiscal 2015 effective tax rates are lower than
the statutory income tax rate primarily as a result of adjusting
tax benefits recognized previously in the financial statements and
prior year returns.
The components of the Company’s deferred tax (liabilities)
assets as of June 30, 2014 and 2015 were as follows (in
thousands):
June 30,
2014 2015
Deferred tax assets
Compensated absences and other accruals not yet deductible for tax
purposes $ 31,503 $ 31,343
Financial statement depreciation in excess of tax depreciation 16,497 18,279
Nonqualified stock awards 3,108 4,254
Net operating loss carryforwards of acquired companies 6,274
—
Other 13,998 12,054
Total deferred tax asset $ 71,380 $ 65,930
Deferred tax liabilities
Identified intangible assets $ (146,289 ) $ (136,026 )
Prepaid expenses (769 ) (792 )
Unbilled contract revenue (35,930 ) (35,996 )
Total deferred tax liabilities (182,988 ) (172,814 )
Net deferred tax liability $ (111,608 ) $ (106,884 )
Uncertain Tax Positions
The change in the Company’s unrecognized tax benefits for the
periods presented is as follows (in thousands):
Fiscal Year Ended June 30, 2013 Fiscal Year Fiscal Year
Beginning balance $ 581 $ 967 $ 1,311
Gross increases related to prior year tax positions 376 251 150
Gross increase related to current year tax positions 157 93 137
Lapse of applicable statute of limitations (147 )
— (244 )
Ending balance $ 967 $ 1,311 $ 1,354
The Company’s unrecognized tax benefits as of June 30,
2015 primarily relate to federal research and development tax
credits taken on the Company’s fiscal 2011 through fiscal
2014 tax returns. The Company’s unrecognized tax benefits as
of June 30, 2015, if recognized, would provide a tax benefit.
The Company does not anticipate any material changes in this
position in the next 12 months.
The Internal Revenue Service, or IRS, is currently examining the
Company’s federal income tax return for fiscal 2011. The
Company has been notified that the IRS may contest a deduction in
that period, but the Company believes firmly in the validity of its
position and would defend vigorously.</t>
  </si>
  <si>
    <t>Commitments and Contingencies:</t>
  </si>
  <si>
    <t>Commitments and Contingencies Disclosure [Abstract]</t>
  </si>
  <si>
    <t>11. Commitments and Contingencies:
Government Contracting
The Company is subject to investigations and reviews relating to
compliance with various laws and regulations. U.S. Government
agencies, including the Defense Contract Audit Agency, or DCAA, and
the Defense Contract Management Agency, or DCMA, routinely audit
and review a contractor’s performance on government
contracts; accounting, estimating, and other management internal
control systems; indirect rates and pricing practices; and
compliance with applicable contracting and procurement laws,
regulations and standards, including U.S. Government Cost
Accounting Standards.
In November 2013, DCMA issued a report that deemed the
Company’s accounting system acceptable. Any future adverse
audit findings or failure to obtain an “adequate”
determination of the Company’s various accounting,
estimating, and other management internal control systems from the
responsible U.S. government agency could significantly and
adversely affect its business, including its ability to bid on new
contracts and its competitive position in the bidding process. The
government may also decrement billings until cited deficiencies are
corrected and a follow-up review has been performed by DCAA
confirming corrective actions are adequate.
The DCAA has not completed audits of the Company’s incurred
cost submissions for fiscal 2009 and subsequent fiscal years. The
Company has recorded financial results subsequent to fiscal 2008
based upon costs that the Company believes will be approved upon
final audit or review. If incurred cost audits result in
adverse findings that exceed the Company’s estimates, it may
have a material adverse effect on the Company’s financial
position, results of operations or cash flows.
Leases
Net rent expense for the periods presented was as follows (in
thousands):
Fiscal Year Ended June 30, 2013 Fiscal Year Fiscal Year
Office space $ 37,424 $ 32,203 $ 33,661
Sublease income (4,158 ) (4,161 ) (2,288 )
Furniture and equipment 556 504 441
Total $ 33,822 $ 28,546 $ 31,814
The following table summarizes the Company’s future minimum
rental commitments under noncancelable operating leases, primarily
for office space, as of June 30, 2015 (in thousands):
Rental Sublease Net
Fiscal Year Ending June 30,
2016 $ 27,024 $ (1,613 ) $ 25,411
2017 21,480 (1,660 ) 19,820
2018 18,528 (1,592 ) 16,936
2019 15,996 (1,006 ) 14,990
2020 15,435 (1,047 ) 14,388
Thereafter 103,568 (3,905 ) 99,663
Total future minimum lease payments $ 202,031 $ (10,823 ) $ 191,208
(a) Includes approximately $5.0 million,
$3.8 million, $2.8 million, $2.3 million, $2.0 million and $12.4
million of future cash payments for fiscal 2016, 2017, 2018, 2019,
2020 and thereafter, respectively, related to the underutilized
space that the Company exited during fiscal 2012, 2013, 2014 and
2015 (see Note 12).
The Company leases all of its office facilities. Some of these
leases include tenant improvement incentives, rent holidays, or
rent escalation clauses. Certain lease commitments are subject to
adjustment based on changes in the Consumer Price Index.
Litigation
The Company is subject to investigations, audits and reviews
relating to compliance with various laws and regulations with
respect to its role as a contractor to agencies and departments of
the U.S. Government, state, local, and foreign governments, and
otherwise in connection with performing services in countries
outside of the United States. Such matters can lead to criminal,
civil or administrative proceedings and the Company could be faced
with penalties, fines, payments or compensatory damages. Adverse
findings could also have a material adverse effect on the Company
because of its reliance on government contracts. The Company is
subject to periodic audits by state, local, and foreign governments
for taxes. The Company is also involved in various claims,
arbitrations and lawsuits arising in the normal conduct of its
business, including but not limited to bid protests, various
employment litigation matters, contractual disputes and charges
before administrative agencies. Although the Company can give no
assurance, based upon its evaluation and taking into account the
advice of legal counsel, the Company does not believe that the
outcome of any such matter would likely have a material adverse
effect on the Company’s consolidated financial position,
results of operations, or cash flows.</t>
  </si>
  <si>
    <t>Facility Exit Costs:</t>
  </si>
  <si>
    <t>Restructuring and Related Activities [Abstract]</t>
  </si>
  <si>
    <t>12. Facility Exit Costs:
Periodically the Company initiates activities to consolidate and
exit certain underutilized leased facilities as well as sublease
excess space. The Company exited underutilized office space in
several of its leased facilities and recognized a total facility
exit charge of $3.8 million, $12.8 million and $5.5 million during
fiscal 2013, 2014 and 2015 respectively, which was included in
selling, general and administrative expenses on the consolidated
statement of operations. Future lease payments will continue to be
made through the end of the lease terms, with the latest expiring
in fiscal 2026.
In determining the fair value of the facility exit charge, the
Company made estimates related to potential sublease income and
future exit costs. If the actual amounts differ from the
Company’s estimates, the amount of the facility exit charge
could be impacted.
The following is a summary of the accrued facility exit charge (in
thousands). The current portion is included in accounts payable and
accrued expenses and the long-term portion is included in other
long-term liabilities in the consolidated balance sheets.
Balance as of June 30, 2013 $ 3,538
Facility exit costs accrued 12,810
Cash payments (2,202 )
Non-cash settlement (780 )
Balance as of June 30, 2014 13,366
Facility exit costs accrued 5,545
Cash payments (7,689 )
Non-cash settlement (436 )
Balance as of June 30, 2015 10,786
Less: Current portion of facility exit charge liability (6,667 )
Long-term facility exit charge liability $ 4,119</t>
  </si>
  <si>
    <t>Related Party Transactions:</t>
  </si>
  <si>
    <t>Related Party Transactions [Abstract]</t>
  </si>
  <si>
    <t>13. Related Party Transactions:
In accordance with the Transaction, Providence provides the Company
with advisory, consulting, and other services for which the Company
pays Providence an annual management fee. In addition to the
management fee, the Company is responsible for expenses incurred by
Providence in connection with its performance of oversight
services. The Company incurred $1.9 million, $1.8 million and $1.8
million in management fees and expenses for the years ended
June 30, 2013, 2014 and 2015, respectively.
As of June 30, 2012, a Providence affiliate owned $11.7
million of the Company’s Term Loan B Facility. During fiscal
2013, the Providence affiliate had sold all of its interest in the
Company’s Term Loan B Facility. Interest payments of
approximately $0.4 million were made for this portion of the Term
Loan B Facility for fiscal 2013.
From time to time, and in the ordinary course of business the
Company purchases goods and services from other Providence
portfolio companies. Costs associated with these related party
transactions for the years ended June 30, 2013, 2014 and 2015
were $7.6 million, $5.3 million and $9.0 million, respectively.
As of June 30, 2014, there were no amounts due from related
parties and $0.6 million due to related parties, which was included
in the accompanying consolidated balance sheet. As of June 30,
2015, there were no amounts due from related parties and $1.2
million due to related parties, which was included in the
accompanying consolidated balance sheet.</t>
  </si>
  <si>
    <t>Unaudited Quarterly Financial Data:</t>
  </si>
  <si>
    <t>Quarterly Financial Information Disclosure [Abstract]</t>
  </si>
  <si>
    <t xml:space="preserve">14. Unaudited Quarterly Financial Data:
Fiscal Year Ended June 30,
2014 1st Quarter 2nd Quarter 3rd Quarter 4th Quarter
(unaudited, in thousands)
Revenue $ 349,823 $ 333,713 $ 355,930 $ 346,897
Cost of services 264,137 260,050 276,319 259,901
Operating income 20,604 13,069 9,295 20,710
Net loss $ (3,541 ) $ (8,168 ) $ (9,288 ) $ (3,165 )
Fiscal Year Ended June 30,
2015 1st Quarter 2nd Quarter 3rd Quarter 4th Quarter
(unaudited, in thousands)
Revenue $ 338,614 $ 342,018 $ 349,708 $ 358,873
Cost of services 255,763 264,101 266,861 272,573
Operating income 21,074 20,217 20,036 26,432
Net loss (income) $ (4,158 ) $ (6,043 ) $ (2,659 ) $ 916 </t>
  </si>
  <si>
    <t>Summary of Significant Accounting Policies: (Policies)</t>
  </si>
  <si>
    <t>Basis of Presentation</t>
  </si>
  <si>
    <t>Basis of Presentation
SRA International, Inc., a Virginia corporation, or SRA or the
Company, was acquired on July 20, 2011 by private equity
investment funds, or the PEP Funds, sponsored by Providence Equity
Partners L.L.C., or Providence, collectively referred to as the
Transaction. SRA is a wholly-owned subsidiary of Sterling Parent
L.L.C., or Sterling Parent, which is wholly-owned by SRA Companies,
Inc. (formerly Sterling Holdco, Inc.), or SRA Companies, or
collectively, the Parent. The Parent was formed by the PEP Funds
for the purpose of the Transaction.
The accompanying consolidated financial statements include the
accounts of SRA International, Inc. and its wholly-owned
subsidiaries and joint ventures of which we hold a majority
interest and have been prepared in accordance with accounting
principles generally accepted in the United States of America, or
GAAP. All intercompany transactions and balances have been
eliminated.
In the opinion of management, the accompanying consolidated
financial statements reflect all adjustments and reclassifications
that are necessary for fair presentation of the periods
presented.</t>
  </si>
  <si>
    <t>Reclassifications</t>
  </si>
  <si>
    <t>Reclassifications
Certain reclassifications have been
made to prior period amounts to conform to current period
presentation. Such reclassifications have no effect on net income
as previously reported.</t>
  </si>
  <si>
    <t>Nature of Business</t>
  </si>
  <si>
    <t>Nature of Business
The Company is a provider of sophisticated information technology
and strategic consulting services and solutions primarily to the
U.S. federal government. The Company provides services and
solutions that help our government customers address complex IT
needs in order to achieve their missions more effectively, increase
efficiency of operations, and reduce operating costs. The
Company’s portfolio of customers spans a broad variety of
federal agencies and is organized around them into two business
groups: Health &amp; Civil and National Security.
Operating segments are components of an enterprise for which
separate financial information is available that is evaluated
regularly by the chief operating decision maker in allocating
resources and in assessing performance. Due to the similarities in
the types of customers, services and overall economic
characteristics of the Company’s two business groups, the
Company aggregates all of its operations into one reportable
segment.
The Company derives a substantial portion of its revenue from
services provided as a prime contractor or subcontractor on
engagements with various agencies of the U.S. government. These
contracts represented greater than 97% of the Company’s
revenue for all periods presented. The Company considers individual
agencies that may fall under a larger department as separate
customers. No customer accounted for 10% or more of the
Company’s revenue for any of the periods presented.</t>
  </si>
  <si>
    <t>The Transaction</t>
  </si>
  <si>
    <t>The Transaction
The Transaction was completed on July 20, 2011 for a total
purchase price of approximately $1.9 billion. The Transaction and
related fees were financed through equity contributions, together
with borrowings under a senior secured term loan facility, proceeds
from the issuance of notes, issuance of a promissory note, and cash
on hand. The PEP Funds invested cash of approximately $394 million
and Dr. Ernst Volgenau, the founder of the Company and the
Chairman of the Board of the SRA Companies, rolled over equity in
the predecessor entity of $150 million in return for which he
received $120 million in equity and a promissory note. The
promissory note was issued for a principal amount up to $30
million, repayable solely based on proceeds from planned
divestitures. The Company expects to pay $17 million for this note.
As of June 30, 2015, $12 million of this note was paid. The
Company entered into senior secured credit facilities consisting of
an $875 million term loan B facility, or Term Loan B Facility, and
a $100 million senior secured revolving credit facility, or the
Revolver, collectively referred to as the Senior Secured Credit
Facilities. Additionally, the Company issued $400 million aggregate
principal amount of 11% Senior Notes due October 1, 2019, or
the Senior Notes. See Note 8 for a description of the
Company’s indebtedness.</t>
  </si>
  <si>
    <t>Accounting Estimates</t>
  </si>
  <si>
    <t>Accounting Estimates
The preparation of the Company’s consolidated financial
statements in accordance with GAAP requires that management make
estimates and judgments that affect the reported amounts of assets,
liabilities, revenue and expenses, as well as the disclosure of
contingent assets and liabilities. These estimates are based on the
Company’s historical experience and various other factors
that are deemed reasonable at the time the estimates are made. The
Company re-evaluates its estimates at least quarterly. Actual
results may differ significantly from these estimates under
different assumptions or conditions. Management believes the
critical accounting policies requiring significant estimates and
judgments are revenue recognition, accounting for acquisitions,
including the identification of intangible assets and the ongoing
impairment assessments of goodwill and other long-lived assets,
accounting for stock compensation expense and income taxes. If any
of these estimates or judgments proves to be inaccurate, the
Company’s results could be materially affected in the
future.</t>
  </si>
  <si>
    <t>Revenue Recognition</t>
  </si>
  <si>
    <t>Revenue Recognition
Revenue is recognized when persuasive evidence of an arrangement
exists, services have been rendered or goods delivered, the
contract price is fixed or determinable, and collectibility is
reasonably assured. Revenue associated with work performed prior to
the completion and signing of contract documents is recognized only
when it can be reliably estimated and realization is probable. The
Company typically only performs work prior to the completion and
signing of contract documents when a relationship with the customer
already exists and bases its estimates on previous experiences with
the customer, communications with the customer regarding funding
status, and its knowledge of available funding for the contract or
program.
Revenue on cost-plus-fee contracts is recognized to the extent of
costs incurred plus a proportionate amount of the fee earned. The
Company considers fixed fees under cost-plus-fee contracts to be
earned in proportion to the allowable costs incurred in performance
of the contract. The Company considers performance-based fees,
including award fees, under any contract type to be earned when it
can demonstrate satisfaction of performance goals, based upon
historical experience, or when the Company receives contractual
notification from a customer that the fee has been earned. Revenue
on time-and-materials contracts is recognized based on the hours
incurred at the negotiated contract billing rates, plus the cost of
any allowable material costs and out-of-pocket expenses. Revenue on
fixed-price contracts where the Company performs systems design,
development and integration is recognized using the
percentage-of-completion method of contract accounting. Unless it
is determined as part of the Company’s regular contract
performance review that overall progress on a contract is not
consistent with costs expended to date, the Company determines the
percentage completed based on the percentage of costs incurred to
date in relation to total estimated costs expected upon completion
of the contract. Revenue on fixed-price outsourcing and managed
services contracts is recognized ratably over the contract period.
Revenue on fixed-price strategic consulting contracts is recognized
based on costs incurred because these services are directed by the
Company’s customers and are subject to their needs which
fluctuate throughout the contract period.
Contract revenue recognition involves estimation. The Company
records the cumulative effect of a revision in revenue or profit
recorded in the period in which the facts requiring the revision
become known. Anticipated contract losses are recognized in the
period in which they become probable and can be reasonably
estimated.
Reserves for the collectibility of accounts receivable are recorded
when the Company determines that it is less than probable that it
will collect the amounts due and the reserve requirements can be
reasonably estimated.</t>
  </si>
  <si>
    <t>Impairment of Goodwill and Other Assets</t>
  </si>
  <si>
    <t>Impairment of Goodwill and Other Assets
Trade names are evaluated for impairment annually and between
annual tests if events or changes in circumstances indicate the
carrying value may not be recoverable. The Company assesses the
potential impairment by comparing the carrying value of the trade
names with their estimated fair value, utilizing the relief from
royalty method. If the carrying value exceeds the fair value, the
Company recognizes a loss based on the excess carrying value over
fair value.
Goodwill represents the excess of the cost of an acquired entity
over the net amounts assigned to assets acquired and liabilities
assumed. The Company tests goodwill for impairment annually during
the fourth quarter as of April 1, and between annual tests if
events or changes in circumstances indicate the carrying value may
not be recoverable. The goodwill impairment assessment is
separately performed for each of the Company’s two reporting
units, National Security and Health &amp; Civil.
The impairment model prescribes a two-step method for determining
goodwill impairment. The first step compares the reporting
unit’s estimated fair value to its carrying value. The
Company utilizes a discounted cash flow analysis as well as
comparative market multiples to determine the fair value of its
reporting units. If the carrying value exceeds the estimated fair
value, a potential impairment is indicated and the Company must
complete the second step of the impairment test. The second step
allocates the fair value of the reporting unit determined in step
one to the tangible and intangible assets and liabilities to derive
an implied fair value for the reporting unit’s goodwill. If
the carrying value of goodwill exceeds the implied fair value, an
impairment charge is recorded to reduce the carrying value of the
goodwill to the implied fair value.
Intangible assets with finite lives are only evaluated for
impairment when events or circumstances indicate that the carrying
amount of long-lived assets and intangible assets may not be fully
recoverable. The Company determines whether the carrying value of
the long-lived asset is recoverable by comparing the asset’s
carrying value to its future undiscounted net cash flows, without
interest charges. If impairment is indicated as a result of this
review, the Company recognizes an impairment charge for the amount
by which the carrying amount exceeds the fair value, which is
measured using estimated discounted future cash flows.
Refer to Note 3 for a detailed discussion of the fiscal 2013
impairment analysis and resulting charges.</t>
  </si>
  <si>
    <t>Income Taxes
The Company utilizes the asset and liability method of accounting
for income taxes. Under this method, deferred income taxes are
recognized for the tax consequences of temporary differences
between the financial statement carrying amounts and the tax bases
of existing assets and liabilities less valuation allowances, if
required. Enacted statutory tax rates are used to compute the tax
consequences of these temporary differences. The Company recognizes
the financial statement benefit of a tax position only after
determining that the relevant tax authority would more likely than
not sustain the Company’s position following an audit.
The Company has a process to ensure that uncertain tax positions
are identified, analyzed and properly reported in the
Company’s financial statements in accordance with generally
accepted accounting principles. The Company recognizes accrued
interest and penalties related to uncertain tax positions in the
provision for income tax expense, as well as interest earned
related to income tax refunds.
The Company files income tax returns in the U.S. federal
jurisdiction, and various state and foreign jurisdictions with
varying statutes of limitation. Periods for fiscal years ended
after July 1, 2010 generally remain subject to examination by
federal and state tax authorities. In foreign jurisdictions, tax
years after 2010 may remain subject to examination by tax
authorities.</t>
  </si>
  <si>
    <t>Cash and Cash Equivalents</t>
  </si>
  <si>
    <t>Cash and Cash Equivalents
The Company considers all highly liquid investments with an
original or purchased maturity of 90 days or less to be cash
equivalents.</t>
  </si>
  <si>
    <t>Restricted Cash</t>
  </si>
  <si>
    <t>Restricted Cash
The Company’s restricted cash consists of cash collateral
agreements primarily related to the Company’s corporate
credit card program and the issuance of a letter of credit related
to workers’ compensation insurance.</t>
  </si>
  <si>
    <t>Accounts Receivable</t>
  </si>
  <si>
    <t>Accounts Receivable
Accounts receivable are typically billed and collected within 90
days of the balance sheet date. Consistent with industry practice
certain receivables related to long-term contracts are classified
as current although some of the retainages are not expected to be
billed and collected within one year. The Company’s accounts
receivable are primarily from U.S. federal government agencies or
customers engaged in work for the federal government, and
therefore, the Company believes there is no material credit risk
associated with these receivables</t>
  </si>
  <si>
    <t>Property and Equipment</t>
  </si>
  <si>
    <t>Property and Equipment
Property and equipment, including major additions or improvements
thereto, are recorded at cost and depreciated over their estimated
useful lives ranging from three to seven years using the
straight-line method. Leasehold improvements are amortized over the
lesser of the lease term or the asset’s estimated useful
life, but typically not exceeding seven years, using the
straight-line method. Depreciation and amortization expense related
to property, equipment and leasehold improvements was $13.5
million, $10.7 million and $9.2 million for the years ended
June 30, 2013, 2014, and 2015, respectively.</t>
  </si>
  <si>
    <t>Accounting for Stock-Based Compensation</t>
  </si>
  <si>
    <t>Accounting for Stock-Based Compensation
Compensation costs related to the Company’s stock-based
compensation plans are recognized based on the grant-date fair
value of the options and restricted stock granted. In calculating
the compensation expense for options granted, the Company utilized
the Black-Scholes-Merton option-pricing model to value the service
options and the Monte Carlo or binomial lattice model to value the
performance options. Both models are widely accepted methods to
calculate the fair value of stock options; however, the results are
dependent on the inputs, two of which, expected term and expected
volatility, are dependent on management’s judgment. Changes
in management’s judgment of the expected term and the
expected volatility could have a material effect on the grant-date
fair value calculated and, in turn, on the amount of compensation
cost recognized. See Note 5 for details regarding the assumptions
used in each of the models.
Given the absence of a public trading market, the Company utilized
a discounted cash flow analysis as well as comparative market
multiples to determine the fair market value of its common stock.
The fair market value determination was discounted for lack of
marketability for purposes of calculating the Company’s
stock-based compensation expense.
The Company was required to estimate future stock option and
restricted stock award forfeitures when determining the amount of
stock-based compensation costs to record. The Company has concluded
that its historical forfeiture experience since the Transaction is
the best basis available to estimate future stock option
forfeitures. However, actual forfeitures may differ from the
estimates used, and could materially affect the compensation
expense recognized.</t>
  </si>
  <si>
    <t>Facility Costs</t>
  </si>
  <si>
    <t>Facility Costs
The Company recognizes rent expense, including escalated rent and
rent holidays, on a straight-line basis over the term of the lease.
Incentives for tenant improvements are recorded as liabilities and
amortized as reductions in rent expense over the term of the
respective leases.
From time to time, the Company may vacate leased space before the
expiration of the lease, which results in the Company recording a
facility exit charge. The facility exit charge is calculated as the
remaining lease commitment plus termination costs less estimated
sublease income. If actual amounts differ from the Company’s
estimates, the amount of the facility exit charge may change. See
Note 12 for a description of the charges recorded.</t>
  </si>
  <si>
    <t>Fair Value Measurements</t>
  </si>
  <si>
    <t>Fair Value Measurements
Fair value i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inputs
or significant value drivers are unobservable.
The Company did not have any significant non-financial assets or
liabilities measured at fair value on June 30, 2014 or 2015.
As discussed in Note 3, the Company recorded a charge for the
impairment of goodwill and trade names to adjust the carrying value
of the assets down to fair value in fiscal 2013. The valuation
models used in the impairment analysis are based, in part, on
estimated future operating results and cash flows. Because these
factors are derived from the Company’s estimates and internal
market assumptions, they are considered unobservable inputs and the
resulting fair value measurements are included in Level 3 of the
fair value hierarchy.
The Company’s financial instruments include cash, trade
receivables, vendor payables, debt and derivative financial
instruments. As of June 30, 2014 and 2015, the carrying value
of cash, trade receivables, and vendor payables approximated their
fair value. See Note 8 for a discussion of the fair value of the
Company’s debt. See Note 9 for a discussion of the fair value
of the Company’s derivative financial instruments.</t>
  </si>
  <si>
    <t>Derivative Instruments and Hedging Activities</t>
  </si>
  <si>
    <t>Derivative Instruments and Hedging Activities
The Company utilizes derivative financial instruments to manage
interest rate risk related to its senior secured term loan B
facility.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effective
portion of changes in the fair value of derivatives designated and
that qualify as cash flow hedges is recorded in Accumulated Other
Comprehensive Income (Loss), or AOCI, net of taxes, and is
subsequently reclassified into earnings in the period that the
hedged forecasted transaction affects earnings. Any ineffective
portion of the change in fair value of the derivatives is
recognized directly in earnings.</t>
  </si>
  <si>
    <t>Common Stock
The Company has 1,000 authorized shares of common stock. The 1,000
shares of common stock were issued to Sterling Parent, at the time
of the Transaction, in exchange for the $515 million of capital
contributions.</t>
  </si>
  <si>
    <t>Research and Development Costs</t>
  </si>
  <si>
    <t>Research and Development Costs
Research and development, or R&amp;D, costs are expensed as
incurred. Total R&amp;D costs, which are included in selling,
general and administrative expenses, were $1.4 million for each of
the years ended June 30, 2013, 2014 and 2015.</t>
  </si>
  <si>
    <t>Recent Accounting Pronouncements</t>
  </si>
  <si>
    <t>Recent Accounting Pronouncements
In May 2014, the Financial Accounting Standards Board, or FASB,
issued Accounting Standard Update, or ASU, 2014-09, Revenue from
Contracts with Customers, which requires an entity to recognize the
amount of revenue to which it expects to be entitled for the
transfer of promised goods or services to customers. This ASU will
replace most existing revenue recognition guidance in U.S. GAAP
when it becomes effective. This ASU is effective for the
Company’s fiscal 2019. This ASU permits the use of either the
retrospective or cumulative effect transition method. Management is
evaluating the methods of adoption allowed by this ASU and the
effect that it is expected to have on the Company’s
consolidated financial statements.
In April 2015, FASB issued ASU 2015-03, Interest - Imputation of
Interest, which requires the debt issuance costs related to a
recognized debt liability be presented in the balance sheet as a
direct deduction from the carrying amount of that debt liability,
consistent with the presentation of debt discounts. This ASU is
effective for the Company’s fiscal 2017. Adoption of this
standard is not expected to have a material impact on the
Company’s consolidated financial position, results of
operations, or cash flows.
In April 2015, FASB issued ASU No. 2015-05,
Intangibles-Goodwill and Other-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becomes
effective for the Company on January 1, 2016 with early
adoption permitted. The Company can elect to adopt ASU 2015-05
prospectively to all arrangements entered into or materially
modified after the effective date or retrospectively. The Company
has not yet completed the evaluation of the effect that ASU
No. 2015-05 will have on its consolidated financial
statements</t>
  </si>
  <si>
    <t>Acquisitions &amp; Divestitures: (Tables)</t>
  </si>
  <si>
    <t>Summary of Purchase Price Allocation</t>
  </si>
  <si>
    <t>The purchase price allocation for Qbase was as follows (in
thousands):
Components of Purchase Price
Cash paid $ 71,476
Liabilities assumed 524
Total purchase price $ 72,000
Allocation of Purchase Price
Current assets $ 725
Long-term assets 550
Definite-lived intangible assets 25,400
Goodwill 45,325
Total purchase price $ 72,000
The purchase price allocation for MorganFranklin
Corporation’s NSS Division was as follows (in
thousands):
Current assets $ 6,033
Current liabilities (2,219 )
Acquired tangible assets 3,814
Definite-lived intangible assets 10,000
Goodwill 19,817
Total purchase price $ 33,631</t>
  </si>
  <si>
    <t>Goodwill and Long-Lived Assets (Tables)</t>
  </si>
  <si>
    <t>Schedule Of Goodwill Impairment</t>
  </si>
  <si>
    <t>The fiscal 2013 impairment charge by reporting unit is as follows
(in thousands):
Goodwill
Civil $ 166,105
Defense 52,128
IHL 75,620
Total impairment $ 293,853</t>
  </si>
  <si>
    <t>Schedule of Changes to the Carrying Amount of Goodwill</t>
  </si>
  <si>
    <t xml:space="preserve">The changes in the carrying amount of goodwill were as follows (in
thousands):
Goodwill as of June 30, 2013 $ 787,760
Sale of a portion of the Health &amp; Civil business (4,156 )
Goodwill as of June 30, 2014 $ 783,604
Acquisition of Qbase Government Services Business 45,325
Goodwill as of June 30, 2015 $ 828,929 </t>
  </si>
  <si>
    <t>Schedule of Identifiable Intangible Assets</t>
  </si>
  <si>
    <t>Identified intangible assets for the periods presented consisted of
the following (in thousands):
June 30, 2014
Weighted- Gross Accumulated Net Carrying
Customer relationships 20 years $ 288,901 $ (62,556 ) $ 226,345
Order backlog and developed technology 4 years 212,798 (187,634 ) 25,164
Software development costs 7 years 2,930 (523 ) 2,407
Total identified intangible assets 13 years $ 504,629 $ (250,713 ) $ 253,916
June 30, 2015
Weighted- Gross Accumulated Net Carrying
Customer relationships 20 years $ 311,201 $ (97,147 ) $ 214,054
Order backlog and developed technology 4 years 215,898 (211,129 ) 4,769
Software development costs 7 years 3,167 (951 ) 2,216
Total identified intangible assets 13 years $ 530,266 $ (309,227 ) $ 221,039</t>
  </si>
  <si>
    <t>Schedule of Future Amortization Expense</t>
  </si>
  <si>
    <t>Identified intangible assets are amortized based on the expected
benefits of the assets over estimated useful lives ranging from 1
to 20 years. Estimated amortization expense is as follows for the
periods indicated (in thousands):
Fiscal year ending June 30,
2016 $ 41,941
2017 32,688
2018 26,764
2019 22,076
2020 18,119
Thereafter 79,451
Total $ 221,039</t>
  </si>
  <si>
    <t>Stock-Based Compensation: (Tables)</t>
  </si>
  <si>
    <t>Weighted Average Assumptions Used to Calculate Fair Market of the Stock Options</t>
  </si>
  <si>
    <t xml:space="preserve">The weighted average assumptions used to calculate fair market
value of the stock options in the models for the periods presented
were as follows:
Fiscal Year Ended June 30,
2013 2014 2015
Expected volatility 42.0 % 142.5 % 50.0 %
Expected term (in years) 4.25 4.5 2.0
Risk-free interest rate 0.42 % 0.63 % 0.56 %
Dividend yield — % — % — % </t>
  </si>
  <si>
    <t>Summary of Stock Option Activity</t>
  </si>
  <si>
    <t>The following table summarizes stock option activity:
Fiscal Year Ended
June 30,
2013 2014 2015
Service Options:
Shares under option at beginning of period 26,460 25,210 26,071
Options granted 5,581 5,362 1,495
Options forfeited or cancelled (6,831 ) (4,501 ) (1,534 )
Shares under option at end of period 25,210 26,071 26,032
Options exercisable at end of period 4,506 8,142 12,341
Performance Options:
Shares under option at beginning of period 27,060 25,488 25,957
Options granted 7,781 5,362 1,495
Options forfeited or cancelled (9,353 ) (4,893 ) (851 )
Shares under option at end of period 25,488 25,957 26,601</t>
  </si>
  <si>
    <t>Summary of Restricted Stock Activity</t>
  </si>
  <si>
    <t>The following table summarizes restricted stock activity:
Fiscal Year Ended
June 30,
2013 2014 2015
Nonvested restricted shares at beginning of period 1,000 12,165 12,076
Restricted shares granted 11,365 3,309 1,300
Restricted shares vested (200 ) (200 ) (2,517 )
Restricted shares forfeited
— (3,198 ) (620 )
Nonvested restricted shares at end of period 12,165 12,076 10,239</t>
  </si>
  <si>
    <t>Accounts Receivable: (Tables)</t>
  </si>
  <si>
    <t>Schedule of Accounts Receivable</t>
  </si>
  <si>
    <t>Accounts receivable, net as of June 30, 2014 and 2015
consisted of the following (in thousands):
June 30,
2014 2015
Billed and billable, net of allowance of $957 and $997 as of
June 30, 2014 and 2015, respectively $ 201,427 $ 199,957
Unbilled:
Retainages 4,031 4,464
Revenue recorded in excess of milestone billings on fixed-price
contracts 12,595 6,715
Revenue recorded in excess of contractual authorization, billable
upon receipt of contractual documents 5,184 8,764
Allowance for unbillable amounts (5,560 ) (5,985 )
Total unbilled 16,250 13,958
Total accounts receivable $ 217,677 $ 213,915</t>
  </si>
  <si>
    <t>Schedule of the Changes in Allowance for Doubtful Accounts</t>
  </si>
  <si>
    <t>Changes in the Company’s allowance for doubtful accounts for
the periods presented were as follows (in thousands):
Fiscal Year Ended June 30,
2013 2014 2015
Beginning balance $ 532 $ 773 $ 957
Charged to costs and expenses 241 184 40
Ending balance $ 773 $ 957 $ 997</t>
  </si>
  <si>
    <t>Schedule of the Changes in Allowance for Unbillable Accounts</t>
  </si>
  <si>
    <t>Changes in the Company’s allowance for unbillable amounts for
the periods presented were as follows (in thousands):
Fiscal Year Ended June 30,
2013 2014 2015
Beginning balance $ 5,269 $ 5,223 $ 5,560
Charged to costs and expenses (46 ) 337 425
Ending balance $ 5,223 $ 5,560 $ 5,985</t>
  </si>
  <si>
    <t>Composition of Certain Financial Statement Captions (Tables)</t>
  </si>
  <si>
    <t>Schedule Of Composition Of Certain Financial Statement Captions</t>
  </si>
  <si>
    <t>Details of the composition of certain financial statement captions
for the periods presented were as follows (in thousands):
June 30,
2014 2015
Prepaid expenses and other
Taxes and taxes receivable $
— $ 185
Maintenance and software 1,575 1,270
Rent 237 253
Other 3,831 5,320
Total prepaid expenses and other $ 5,643 $ 7,028
Property and equipment
Leasehold improvements $ 22,482 $ 23,836
Furniture, equipment and software 32,185 35,318
Total property and equipment 54,667 59,154
Less: Accumulated depreciation and amortization (35,742 ) (42,705 )
Total property and equipment, net $ 18,925 $ 16,449
Other long-term assets
Debt issuance costs, net $ 31,566 $ 25,397
Other 4,066 3,636
Total other long-term assets $ 35,632 $ 29,033
Accounts payable and accrued expenses
Vendor obligations $ 86,658 $ 98,708
Accrued interest 23,215 24,603
Interest rate derivative liability 10,729 7,637
Facility exit charge 8,173 6,667
Other 7,851 8,015
Total accounts payable and accrued expenses $ 136,626 $ 145,630
Accrued payroll and employee benefits
Accrued salaries and incentive compensation $ 35,195 $ 39,936
Accrued leave 33,694 30,286
Accrued fringe benefits 14,128 12,369
Total accrued payroll and employee benefits $ 83,017 $ 82,591
Other long-term liabilities
Interest rate derivative liability $ 8,803 $ 2,369
Deferred rent 9,433 12,378
Facility exit charge 5,193 4,119
Total other long-term liabilities $ 23,429 $ 18,866</t>
  </si>
  <si>
    <t>Debt: (Tables)</t>
  </si>
  <si>
    <t>Summary of Debt</t>
  </si>
  <si>
    <t>At June 30, 2014 and 2015, debt consisted of the following (in
thousands):
June 30,
2014 2015
Term Loan B Facility $ 675,000 $ 664,167
Less: Unamortized discount (5,073 ) (4,007 )
Term Loan B Facility, net 669,927 660,160
Senior Notes due 2019 at 11% 400,000 400,000
Total debt 1,069,927 1,060,160
Less: Current portion of long-term debt (22,000 )
—
Long-term debt $ 1,047,927 $ 1,060,160</t>
  </si>
  <si>
    <t>Derivative Instruments and Hedging Activities: (Tables)</t>
  </si>
  <si>
    <t>Rollforward of Amounts Recognized in Accumulated Other Comprehensive Loss</t>
  </si>
  <si>
    <t>The following table represents a rollforward of amounts recognized
in accumulated other comprehensive loss, including the
reclassifications out of the accumulated other comprehensive loss
to the consolidated statements of operations (in thousands):
Fiscal Year Fiscal Year Fiscal Year
Beginning of period $ (12,027 ) $ (12,183 ) $ (11,871 )
Other comprehensive loss before reclassifications
Total before tax (1,798 ) (4,064 ) (1,381 )
Tax effect 705 1,594 537
Net of tax (1,093 ) (2,470 ) (844 )
Amounts reclassified from accumulated other comprehensive loss
Total before tax 1,542 4,578 10,908
Tax effect (605 ) (1,796 ) (4,306 )
Net of tax 937 2,782 6,602
Net other comprehensive (loss) income (156 ) 312 5,758
End of period $ (12,183 ) $ (11,871 ) $ (6,113 )</t>
  </si>
  <si>
    <t>Income Taxes (Tables)</t>
  </si>
  <si>
    <t>Summary of Income Tax Benefits</t>
  </si>
  <si>
    <t>The benefit for income taxes for the periods presented was
comprised of the following (in thousands):
Fiscal Year Fiscal Year Fiscal Year
Current provision (benefit)
Federal $ 986 $ 1,605 $ (4,023 )
State (509 ) 905 1,718
Deferred provision (benefit)
Federal (52,115 ) (15,379 ) (2,540 )
State (8,531 ) (3,417 ) (2,226 )
Provision for (benefit from) income taxes $ (60,169 ) $ (16,286 ) $ (7,071 )</t>
  </si>
  <si>
    <t>Reconciliation of Statutory Federal Income Tax Rate to the Effective Tax Rate</t>
  </si>
  <si>
    <t>A reconciliation of the Company’s statutory federal income
tax rate to the effective tax rate for the periods presented is
shown below:
Fiscal Year Fiscal Year Fiscal Year
Statutory federal income tax rate 35.0 % 35.0 % 35.0 %
State income taxes, net of federal income tax benefit 4.2 4.2 3.9
Federal tax credits 0.1 1.1 3.3
Non-deductible goodwill impairment (23.6 )
—
—
Adjustments to prior year tax benefits (3.3 )
Other 0.2
— (1.7 )
Effective tax rate 15.9 % 40.3 % 37.2 %</t>
  </si>
  <si>
    <t>Summary of Deferred Tax (Liabilities) and Assets</t>
  </si>
  <si>
    <t>The components of the Company’s deferred tax (liabilities)
assets as of June 30, 2014 and 2015 were as follows (in
thousands):
June 30,
2014 2015
Deferred tax assets
Compensated absences and other accruals not yet deductible for tax
purposes $ 31,503 $ 31,343
Financial statement depreciation in excess of tax depreciation 16,497 18,279
Nonqualified stock awards 3,108 4,254
Net operating loss carryforwards of acquired companies 6,274
—
Other 13,998 12,054
Total deferred tax asset $ 71,380 $ 65,930
Deferred tax liabilities
Identified intangible assets $ (146,289 ) $ (136,026 )
Prepaid expenses (769 ) (792 )
Unbilled contract revenue (35,930 ) (35,996 )
Total deferred tax liabilities (182,988 ) (172,814 )
Net deferred tax liability $ (111,608 ) $ (106,884 )</t>
  </si>
  <si>
    <t>Summary of Unrecognized Tax Benefits</t>
  </si>
  <si>
    <t>The change in the Company’s unrecognized tax benefits for the
periods presented is as follows (in thousands):
Fiscal Year Fiscal Year Fiscal Year
Beginning balance $ 581 $ 967 $ 1,311
Gross increases related to prior year tax positions 376 251 150
Gross increase related to current year tax positions 157 93 137
Lapse of applicable statute of limitations (147 )
— (244 )
Ending balance $ 967 $ 1,311 $ 1,354</t>
  </si>
  <si>
    <t>Commitments and Contingencies: (Tables)</t>
  </si>
  <si>
    <t>Schedule of Net Rent Expense</t>
  </si>
  <si>
    <t>Net rent expense for the periods presented was as follows (in
thousands):
Fiscal Year Ended June 30, 2013 Fiscal Year Fiscal Year
Office space $ 37,424 $ 32,203 $ 33,661
Sublease income (4,158 ) (4,161 ) (2,288 )
Furniture and equipment 556 504 441
Total $ 33,822 $ 28,546 $ 31,814</t>
  </si>
  <si>
    <t>Summary of Future Minimal Rental Commitments</t>
  </si>
  <si>
    <t>The following table summarizes the Company’s future minimum
rental commitments under noncancelable operating leases, primarily
for office space, as of June 30, 2015 (in thousands):
Rental Sublease Net
Fiscal Year Ending June 30,
2016 $ 27,024 $ (1,613 ) $ 25,411
2017 21,480 (1,660 ) 19,820
2018 18,528 (1,592 ) 16,936
2019 15,996 (1,006 ) 14,990
2020 15,435 (1,047 ) 14,388
Thereafter 103,568 (3,905 ) 99,663
Total future minimum lease payments $ 202,031 $ (10,823 ) $ 191,208
(a) Includes approximately $5.0 million,
$3.8 million, $2.8 million, $2.3 million, $2.0 million and $12.4
million of future cash payments for fiscal 2016, 2017, 2018, 2019,
2020 and thereafter, respectively, related to the underutilized
space that the Company exited during fiscal 2012, 2013, 2014 and
2015 (see Note 12).</t>
  </si>
  <si>
    <t>Facility Exit Costs: (Tables)</t>
  </si>
  <si>
    <t>Summary of Accrued Facility Exit Charges</t>
  </si>
  <si>
    <t>The following is a summary of the accrued facility exit charge (in
thousands). The current portion is included in accounts payable and
accrued expenses and the long-term portion is included in other
long-term liabilities in the consolidated balance sheets.
Balance as of June 30, 2013 $ 3,538
Facility exit costs accrued 12,810
Cash payments (2,202 )
Non-cash settlement (780 )
Balance as of June 30, 2014 13,366
Facility exit costs accrued 5,545
Cash payments (7,689 )
Non-cash settlement (436 )
Balance as of June 30, 2015 10,786
Less: Current portion of facility exit charge liability (6,667 )
Long-term facility exit charge liability $ 4,119</t>
  </si>
  <si>
    <t>Unaudited Quarterly Financial Data: (Tables)</t>
  </si>
  <si>
    <t>Schedule of Quarterly Financial Data</t>
  </si>
  <si>
    <t xml:space="preserve">Fiscal Year Ended June 30,
2014 1st Quarter 2nd Quarter 3rd Quarter 4th Quarter
(unaudited, in thousands)
Revenue $ 349,823 $ 333,713 $ 355,930 $ 346,897
Cost of services 264,137 260,050 276,319 259,901
Operating income 20,604 13,069 9,295 20,710
Net loss $ (3,541 ) $ (8,168 ) $ (9,288 ) $ (3,165 )
Fiscal Year Ended June 30,
2015 1st Quarter 2nd Quarter 3rd Quarter 4th Quarter
(unaudited, in thousands)
Revenue $ 338,614 $ 342,018 $ 349,708 $ 358,873
Cost of services 255,763 264,101 266,861 272,573
Operating income 21,074 20,217 20,036 26,432
Net loss (income) $ (4,158 ) $ (6,043 ) $ (2,659 ) $ 916 </t>
  </si>
  <si>
    <t>Summary of Significant Accounting Policies: (Details Textual) (Detail)</t>
  </si>
  <si>
    <t>Jul. 20, 2011USD ($)</t>
  </si>
  <si>
    <t>Jun. 30, 2015USD ($)Reporting_unitBusiness-Combinationshares</t>
  </si>
  <si>
    <t>Jun. 30, 2014USD ($)shares</t>
  </si>
  <si>
    <t>Jun. 30, 2013USD ($)</t>
  </si>
  <si>
    <t>Jun. 30, 2012shares</t>
  </si>
  <si>
    <t>Number of business groups | Business-Combination</t>
  </si>
  <si>
    <t>Number of reportable segments | Reporting_unit</t>
  </si>
  <si>
    <t>Contract revenue as a percentage of total revenue (greater than)</t>
  </si>
  <si>
    <t>97.00%</t>
  </si>
  <si>
    <t>Business combination purchase price</t>
  </si>
  <si>
    <t>PEP Funds invested</t>
  </si>
  <si>
    <t>Promissory notes payable</t>
  </si>
  <si>
    <t>Expected notes payable</t>
  </si>
  <si>
    <t>Repayments of debt</t>
  </si>
  <si>
    <t>Stated interest rate</t>
  </si>
  <si>
    <t>11.00%</t>
  </si>
  <si>
    <t>Depreciation and amortization</t>
  </si>
  <si>
    <t>Common stock, shares authorized (shares) | shares</t>
  </si>
  <si>
    <t>Common stock, shares issued (shares) | shares</t>
  </si>
  <si>
    <t>Capital contribution</t>
  </si>
  <si>
    <t>Research and development costs</t>
  </si>
  <si>
    <t>Successor</t>
  </si>
  <si>
    <t>Senior notes payable</t>
  </si>
  <si>
    <t>Term Loan B Facility</t>
  </si>
  <si>
    <t>Line of credit, amount outstanding</t>
  </si>
  <si>
    <t>Senior Secured Revolving Credit Facility</t>
  </si>
  <si>
    <t>Revolving line of credit, face amount</t>
  </si>
  <si>
    <t>Minimum</t>
  </si>
  <si>
    <t>Property and equipment, useful lives</t>
  </si>
  <si>
    <t>3 years</t>
  </si>
  <si>
    <t>Maximum</t>
  </si>
  <si>
    <t>7 years</t>
  </si>
  <si>
    <t>Board of Directors Chairman</t>
  </si>
  <si>
    <t>Equity rollover upon acquisition</t>
  </si>
  <si>
    <t>Equity amount received</t>
  </si>
  <si>
    <t>Acquisitions &amp; Divestitures: (Detail) - USD ($) $ in Thousands</t>
  </si>
  <si>
    <t>Apr. 15, 2015</t>
  </si>
  <si>
    <t>Dec. 16, 2012</t>
  </si>
  <si>
    <t>Business Acquisition [Line Items]</t>
  </si>
  <si>
    <t>Useful life</t>
  </si>
  <si>
    <t>13 years</t>
  </si>
  <si>
    <t>Proceeds from the sale of Era businesses</t>
  </si>
  <si>
    <t>Sale of a portion of the Health &amp; Civil business</t>
  </si>
  <si>
    <t>Reduction of intangible assets</t>
  </si>
  <si>
    <t>Qbase LLC Government Services</t>
  </si>
  <si>
    <t>Asset purchase price</t>
  </si>
  <si>
    <t>Indemnified contingent liabilities, escrow amount</t>
  </si>
  <si>
    <t>MorganFranklin Corporation's National Security Solutions Division</t>
  </si>
  <si>
    <t>Health &amp; Civil Business</t>
  </si>
  <si>
    <t>Customer Relationships</t>
  </si>
  <si>
    <t>20 years</t>
  </si>
  <si>
    <t>Customer Relationships | Qbase LLC Government Services</t>
  </si>
  <si>
    <t>Customer Relationships | MorganFranklin Corporation's National Security Solutions Division</t>
  </si>
  <si>
    <t>10 years</t>
  </si>
  <si>
    <t>Backlog | Qbase LLC Government Services</t>
  </si>
  <si>
    <t>1 year</t>
  </si>
  <si>
    <t>Acquisitions &amp; Divestitures: Purchase Price Allocation (Detail) - USD ($) $ in Thousands</t>
  </si>
  <si>
    <t>Allocation of Purchase Price</t>
  </si>
  <si>
    <t>Components of Purchase Price</t>
  </si>
  <si>
    <t>Cash paid</t>
  </si>
  <si>
    <t>Liabilities assumed</t>
  </si>
  <si>
    <t>Total purchase price</t>
  </si>
  <si>
    <t>Current assets</t>
  </si>
  <si>
    <t>Long-term assets</t>
  </si>
  <si>
    <t>Definite-lived intangible assets</t>
  </si>
  <si>
    <t>Current liabilities</t>
  </si>
  <si>
    <t>Acquired tangible assets</t>
  </si>
  <si>
    <t>Goodwill and Long-Lived Assets: (Details Textual) (Detail) - USD ($) $ in Thousands</t>
  </si>
  <si>
    <t>Goodwill and Intangible Assets [Line Items]</t>
  </si>
  <si>
    <t>Impairment of trade names</t>
  </si>
  <si>
    <t>Goodwill, impairment loss</t>
  </si>
  <si>
    <t>Amortization</t>
  </si>
  <si>
    <t>National Security</t>
  </si>
  <si>
    <t>Percentage of fair value in excess of carrying amount</t>
  </si>
  <si>
    <t>20.00%</t>
  </si>
  <si>
    <t>Goodwill and Long-Lived Assets: (Detail) $ in Thousands</t>
  </si>
  <si>
    <t>Goodwill [Line Items]</t>
  </si>
  <si>
    <t>Goodwill Impairment</t>
  </si>
  <si>
    <t>Civil</t>
  </si>
  <si>
    <t>Defense</t>
  </si>
  <si>
    <t>IHL</t>
  </si>
  <si>
    <t>Goodwill and Long-Lived Assets: (Details 1) (Detail) - USD ($) $ in Thousands</t>
  </si>
  <si>
    <t>Acquisition of Qbase Government Services Business</t>
  </si>
  <si>
    <t>Goodwill and Long-Lived Assets: (Details 2) (Detail) - USD ($) $ in Thousands</t>
  </si>
  <si>
    <t>Finite-Lived Intangible Assets [Line Items]</t>
  </si>
  <si>
    <t>Weighted- Average Useful Life</t>
  </si>
  <si>
    <t>Gross Carrying Amount</t>
  </si>
  <si>
    <t>Accumulated Amortization</t>
  </si>
  <si>
    <t>Net Carrying Amount</t>
  </si>
  <si>
    <t>Software development costs</t>
  </si>
  <si>
    <t>Order backlog and developed technology rights</t>
  </si>
  <si>
    <t>4 years</t>
  </si>
  <si>
    <t>Goodwill and Long-Lived Assets: (Details 3) (Detail) - USD ($) $ in Thousands</t>
  </si>
  <si>
    <t>Thereafter</t>
  </si>
  <si>
    <t>Benefit Plan: (Details Textual) (Detail) - USD ($) $ in Millions</t>
  </si>
  <si>
    <t>Benefit plan matching contribution expense</t>
  </si>
  <si>
    <t>Stock-Based Compensation: (Details Textual) (Detail) $ / shares in Units, $ in Thousands</t>
  </si>
  <si>
    <t>Jun. 30, 2015USD ($)Installment$ / sharesshares</t>
  </si>
  <si>
    <t>Jun. 30, 2014USD ($)$ / sharesshares</t>
  </si>
  <si>
    <t>Jun. 30, 2013USD ($)$ / sharesshares</t>
  </si>
  <si>
    <t>Jun. 30, 2012$ / sharesshares</t>
  </si>
  <si>
    <t>Share-based Compensation Arrangement by Share-based Payment Award [Line Items]</t>
  </si>
  <si>
    <t>Number of shares authorized (in shares) | shares</t>
  </si>
  <si>
    <t>Award vesting installments (in installements) | Installment</t>
  </si>
  <si>
    <t>Expiration period</t>
  </si>
  <si>
    <t>Dividend yield percentage</t>
  </si>
  <si>
    <t>0.00%</t>
  </si>
  <si>
    <t>Stock-based compensation, forfeiture rate</t>
  </si>
  <si>
    <t>45.00%</t>
  </si>
  <si>
    <t>40.00%</t>
  </si>
  <si>
    <t>35.00%</t>
  </si>
  <si>
    <t>Aggregate intrinsic value | $</t>
  </si>
  <si>
    <t>Options exercisable | $</t>
  </si>
  <si>
    <t>Options expected vest | $</t>
  </si>
  <si>
    <t>Share based compensation expense | $</t>
  </si>
  <si>
    <t>Unrecognized compensation expense | $</t>
  </si>
  <si>
    <t>Unrecognized compensation expense recognition period</t>
  </si>
  <si>
    <t>1 year 8 months 12 days</t>
  </si>
  <si>
    <t>Service Options</t>
  </si>
  <si>
    <t>Weighted average exercise price (USD per share)</t>
  </si>
  <si>
    <t>Weighted-average fair value per option granted (in USD per share)</t>
  </si>
  <si>
    <t>Performance Options</t>
  </si>
  <si>
    <t>Restricted Stock</t>
  </si>
  <si>
    <t>Restricted shares granted (in shares) | shares</t>
  </si>
  <si>
    <t>Restricted shares authorized (in shares) | shares</t>
  </si>
  <si>
    <t>Restricted Stock | Chief Executive Officer</t>
  </si>
  <si>
    <t>Award vesting annual percentage</t>
  </si>
  <si>
    <t>Minimum | Restricted Stock</t>
  </si>
  <si>
    <t>Restricted stock vesting period</t>
  </si>
  <si>
    <t>Maximum | Restricted Stock</t>
  </si>
  <si>
    <t>36 months</t>
  </si>
  <si>
    <t>Stock-Based Compensation: (Detail)</t>
  </si>
  <si>
    <t>Expected volatility</t>
  </si>
  <si>
    <t>50.00%</t>
  </si>
  <si>
    <t>142.50%</t>
  </si>
  <si>
    <t>42.00%</t>
  </si>
  <si>
    <t>Expected term (in years)</t>
  </si>
  <si>
    <t>2 years</t>
  </si>
  <si>
    <t>4 years 6 months</t>
  </si>
  <si>
    <t>4 years 3 months</t>
  </si>
  <si>
    <t>Risk-free interest rate</t>
  </si>
  <si>
    <t>0.56%</t>
  </si>
  <si>
    <t>0.63%</t>
  </si>
  <si>
    <t>0.42%</t>
  </si>
  <si>
    <t>Dividend yield</t>
  </si>
  <si>
    <t>Stock-Based Compensation: (Details 1) (Detail) - shares</t>
  </si>
  <si>
    <t>Shares under option at beginning of period (in shares)</t>
  </si>
  <si>
    <t>Options granted (in shares)</t>
  </si>
  <si>
    <t>Options forfeited or cancelled (in shares)</t>
  </si>
  <si>
    <t>Shares under option at end of period (in shares)</t>
  </si>
  <si>
    <t>Options exercisable at end of period (in shares)</t>
  </si>
  <si>
    <t>Stock-Based Compensation: (Details 2) (Detail) - Restricted Stock - shares</t>
  </si>
  <si>
    <t>Nonvested restricted shares at beginning of period (in shares)</t>
  </si>
  <si>
    <t>Restricted shares granted (in shares)</t>
  </si>
  <si>
    <t>Restricted shares vested (in shares)</t>
  </si>
  <si>
    <t>Restricted shares forfeited (in shares)</t>
  </si>
  <si>
    <t>Nonvested restricted shares at end of period (in shares)</t>
  </si>
  <si>
    <t>Accounts Receivable: Components of Accounts Receivable (Detail) - USD ($) $ in Thousands</t>
  </si>
  <si>
    <t>Billed and billable, net of allowance of $957 and $997 as of June 30, 2014 and 2015, respectively</t>
  </si>
  <si>
    <t>Unbilled:</t>
  </si>
  <si>
    <t>Retainages</t>
  </si>
  <si>
    <t>Revenue recorded in excess of milestone billings on fixed-price contracts</t>
  </si>
  <si>
    <t>Revenue recorded in excess of contractual authorization, billable upon receipt of contractual documents</t>
  </si>
  <si>
    <t>Allowance for unbillable amounts</t>
  </si>
  <si>
    <t>Total unbilled</t>
  </si>
  <si>
    <t>Total accounts receivable</t>
  </si>
  <si>
    <t>Accounts Receivable: Components of Accounts Receivable (Parenthetical) (Detail) - USD ($) $ in Thousands</t>
  </si>
  <si>
    <t>Allowance for doubtful accounts receivable</t>
  </si>
  <si>
    <t>Accounts Receivable: (Details Textual) (Detail) - USD ($)</t>
  </si>
  <si>
    <t>Contract retainage not expected to be billed and collected within one year</t>
  </si>
  <si>
    <t>Trade receivable sold, maximum amount</t>
  </si>
  <si>
    <t>Trade receivable sold, amount during period</t>
  </si>
  <si>
    <t>Gain (loss) on sale of accounts receivable</t>
  </si>
  <si>
    <t>Trade receivable sold, amount</t>
  </si>
  <si>
    <t>Trade receivable sold, deferred purchase price</t>
  </si>
  <si>
    <t>Accounts Receivable: (Details 1) (Detail) - Allowance for Doubtful Accounts, Continuing Operations - USD ($) $ in Thousands</t>
  </si>
  <si>
    <t>Beginning balance</t>
  </si>
  <si>
    <t>Charged to costs and expenses</t>
  </si>
  <si>
    <t>Ending balance</t>
  </si>
  <si>
    <t>Accounts Receivable: (Details 2) (Detail) - Allowance For Unbilled Amounts Continuing Operations - USD ($) $ in Thousands</t>
  </si>
  <si>
    <t>Composition of Certain Financial Statement Captions (Detail) - USD ($) $ in Thousands</t>
  </si>
  <si>
    <t>Taxes and taxes receivable</t>
  </si>
  <si>
    <t>Maintenance and software</t>
  </si>
  <si>
    <t>Rent</t>
  </si>
  <si>
    <t>Total prepaid expenses and other</t>
  </si>
  <si>
    <t>Property and equipment</t>
  </si>
  <si>
    <t>Leasehold improvements</t>
  </si>
  <si>
    <t>Furniture, equipment and software</t>
  </si>
  <si>
    <t>Total property and equipment</t>
  </si>
  <si>
    <t>Less: Accumulated depreciation and amortization</t>
  </si>
  <si>
    <t>Total property and equipment, net</t>
  </si>
  <si>
    <t>Debt issuance costs, net</t>
  </si>
  <si>
    <t>Total other long-term assets</t>
  </si>
  <si>
    <t>Vendor obligations</t>
  </si>
  <si>
    <t>Accrued interest</t>
  </si>
  <si>
    <t>Interest rate derivative liability</t>
  </si>
  <si>
    <t>Facility exit charge</t>
  </si>
  <si>
    <t>Total accounts payable and accrued expenses</t>
  </si>
  <si>
    <t>Accrued salaries and incentive compensation</t>
  </si>
  <si>
    <t>Accrued leave</t>
  </si>
  <si>
    <t>Accrued fringe benefits</t>
  </si>
  <si>
    <t>Total accrued payroll and employee benefits</t>
  </si>
  <si>
    <t>Deferred rent</t>
  </si>
  <si>
    <t>Total other long-term liabilities</t>
  </si>
  <si>
    <t>Debt: - (Details Textual) (Detail)</t>
  </si>
  <si>
    <t>1 Months Ended</t>
  </si>
  <si>
    <t>Oct. 31, 2014USD ($)</t>
  </si>
  <si>
    <t>Jun. 30, 2015USD ($)</t>
  </si>
  <si>
    <t>Jun. 30, 2014USD ($)</t>
  </si>
  <si>
    <t>Jun. 30, 2012USD ($)</t>
  </si>
  <si>
    <t>Jun. 20, 2011USD ($)</t>
  </si>
  <si>
    <t>Debt Instrument [Line Items]</t>
  </si>
  <si>
    <t>Estimated fair value of outstanding debt</t>
  </si>
  <si>
    <t>Minimum leverage ratio</t>
  </si>
  <si>
    <t>Net senior secured leverage ratio</t>
  </si>
  <si>
    <t>Periodic payment, percent of excess cash flow</t>
  </si>
  <si>
    <t>75.00%</t>
  </si>
  <si>
    <t>25.00%</t>
  </si>
  <si>
    <t>London Interbank Offered Rate (LIBOR) | Minimum</t>
  </si>
  <si>
    <t>Basis spread on variable interest rate</t>
  </si>
  <si>
    <t>1.25%</t>
  </si>
  <si>
    <t>Federal Funds Rate</t>
  </si>
  <si>
    <t>0.50%</t>
  </si>
  <si>
    <t>Federal Funds Rate | Minimum</t>
  </si>
  <si>
    <t>2.25%</t>
  </si>
  <si>
    <t>Revolving Credit Facility</t>
  </si>
  <si>
    <t>Maturity date</t>
  </si>
  <si>
    <t>Jul. 31,
		2016</t>
  </si>
  <si>
    <t>Term Loan</t>
  </si>
  <si>
    <t>Loan face amount</t>
  </si>
  <si>
    <t>Unamortized debt discount</t>
  </si>
  <si>
    <t>Jul. 31,
		2018</t>
  </si>
  <si>
    <t>Amortization of debt discount (premium)</t>
  </si>
  <si>
    <t>Amortization of financing costs</t>
  </si>
  <si>
    <t>Interest payment</t>
  </si>
  <si>
    <t>Commitment fees</t>
  </si>
  <si>
    <t>Senior Notes</t>
  </si>
  <si>
    <t>Subsidiary ownership percentage</t>
  </si>
  <si>
    <t>100.00%</t>
  </si>
  <si>
    <t>Redemption price percentage</t>
  </si>
  <si>
    <t>105.50%</t>
  </si>
  <si>
    <t>Term Loan B Facility Fiscal 2012</t>
  </si>
  <si>
    <t>Debt repaid</t>
  </si>
  <si>
    <t>Term Loan B Facility Fiscal 2013</t>
  </si>
  <si>
    <t>Term Loan B Facility Fiscal 2014</t>
  </si>
  <si>
    <t>Excess cash flow payments amount</t>
  </si>
  <si>
    <t>Excess cash flow payments, amount returned</t>
  </si>
  <si>
    <t>Senior Secured Credit Facility</t>
  </si>
  <si>
    <t>Interest rate during the period</t>
  </si>
  <si>
    <t>6.50%</t>
  </si>
  <si>
    <t>Debt (Detail) - USD ($) $ in Thousands</t>
  </si>
  <si>
    <t>Jul. 20, 2011</t>
  </si>
  <si>
    <t>Debt</t>
  </si>
  <si>
    <t>Started interest rate</t>
  </si>
  <si>
    <t>Senior Notes | Term Loan B Facility</t>
  </si>
  <si>
    <t>Less: Unamortized discount</t>
  </si>
  <si>
    <t>Senior Notes | Senior Secured Note</t>
  </si>
  <si>
    <t>Derivative Instruments and Hedging Activities: (Details Textual) (Detail) - USD ($) $ in Millions</t>
  </si>
  <si>
    <t>Offsetting [Abstract]</t>
  </si>
  <si>
    <t>Interest rate cash flow hedge derivatives notional value</t>
  </si>
  <si>
    <t>Cash flow hedge gain loss expected to reclassified to interest expense in next twelve months</t>
  </si>
  <si>
    <t>Derivative liability</t>
  </si>
  <si>
    <t>Interest rate cash flow hedge Gain (Loss) reclassified to earnings</t>
  </si>
  <si>
    <t>Termination value of the interest rate swap in a net liability position</t>
  </si>
  <si>
    <t>Derivative Instruments and Hedging Activities: (Detail) - USD ($) $ in Thousands</t>
  </si>
  <si>
    <t>Beginning of period</t>
  </si>
  <si>
    <t>Other comprehensive loss before reclassifications</t>
  </si>
  <si>
    <t>Total before tax</t>
  </si>
  <si>
    <t>Tax effect</t>
  </si>
  <si>
    <t>Net of tax</t>
  </si>
  <si>
    <t>Amounts reclassified from accumulated other comprehensive loss</t>
  </si>
  <si>
    <t>Net other comprehensive (loss) income</t>
  </si>
  <si>
    <t>End of period</t>
  </si>
  <si>
    <t>Income Taxes (Detail) - USD ($) $ in Thousands</t>
  </si>
  <si>
    <t>Current provision (benefit)</t>
  </si>
  <si>
    <t>Federal</t>
  </si>
  <si>
    <t>State</t>
  </si>
  <si>
    <t>Deferred provision (benefit)</t>
  </si>
  <si>
    <t>Provision for (benefit from) income taxes</t>
  </si>
  <si>
    <t>Income Taxes: 1 (Detail)</t>
  </si>
  <si>
    <t>Statutory federal income tax rate</t>
  </si>
  <si>
    <t>State income taxes, net of federal income tax benefit</t>
  </si>
  <si>
    <t>3.90%</t>
  </si>
  <si>
    <t>4.20%</t>
  </si>
  <si>
    <t>Federal tax credits</t>
  </si>
  <si>
    <t>3.30%</t>
  </si>
  <si>
    <t>1.10%</t>
  </si>
  <si>
    <t>0.10%</t>
  </si>
  <si>
    <t>Non-deductible goodwill impairment</t>
  </si>
  <si>
    <t>(23.60%)</t>
  </si>
  <si>
    <t>Adjustments to prior year tax benefits</t>
  </si>
  <si>
    <t>(3.30%)</t>
  </si>
  <si>
    <t>(1.70%)</t>
  </si>
  <si>
    <t>0.20%</t>
  </si>
  <si>
    <t>Effective tax rate</t>
  </si>
  <si>
    <t>37.20%</t>
  </si>
  <si>
    <t>40.30%</t>
  </si>
  <si>
    <t>15.90%</t>
  </si>
  <si>
    <t>Income Taxes: 2 (Detail) - USD ($) $ in Thousands</t>
  </si>
  <si>
    <t>Deferred tax assets</t>
  </si>
  <si>
    <t>Compensated absences and other accruals not yet deductible for tax purposes</t>
  </si>
  <si>
    <t>Financial statement depreciation in excess of tax depreciation</t>
  </si>
  <si>
    <t>Nonqualified stock awards</t>
  </si>
  <si>
    <t>Net operating loss carryforwards of acquired companies</t>
  </si>
  <si>
    <t>Total deferred tax asset</t>
  </si>
  <si>
    <t>Deferred tax liabilities</t>
  </si>
  <si>
    <t>Identified intangible assets</t>
  </si>
  <si>
    <t>Prepaid expenses</t>
  </si>
  <si>
    <t>Unbilled contract revenue</t>
  </si>
  <si>
    <t>Total deferred tax liabilities</t>
  </si>
  <si>
    <t>Net deferred tax liability</t>
  </si>
  <si>
    <t>Income Taxes:3 (Detail) - USD ($) $ in Thousands</t>
  </si>
  <si>
    <t>Gross increases related to prior year tax positions</t>
  </si>
  <si>
    <t>Gross increase related to current year tax positions</t>
  </si>
  <si>
    <t>Lapse of applicable statute of limitations</t>
  </si>
  <si>
    <t>Commitments and Contingencies (Detail) - USD ($) $ in Thousands</t>
  </si>
  <si>
    <t>Office space</t>
  </si>
  <si>
    <t>Sublease income</t>
  </si>
  <si>
    <t>Furniture and equipment</t>
  </si>
  <si>
    <t>Commitments and Contingencies 1 (Detail) $ in Thousands</t>
  </si>
  <si>
    <t>Rental Commitments Future Minimum Rental Commitments [Abstract]</t>
  </si>
  <si>
    <t>Rental Commitments 2016</t>
  </si>
  <si>
    <t>[1]</t>
  </si>
  <si>
    <t>Rental Commitments 2017</t>
  </si>
  <si>
    <t>Rental Commitments 2018</t>
  </si>
  <si>
    <t>Rental Commitments 2019</t>
  </si>
  <si>
    <t>Rental Commitments 2020</t>
  </si>
  <si>
    <t>Rental Commitments Thereafter</t>
  </si>
  <si>
    <t>Rental Commitments Total future minimum lease payments</t>
  </si>
  <si>
    <t>Sublease Income Future Minimum Receipts [Abstract]</t>
  </si>
  <si>
    <t>Sublease Income 2016</t>
  </si>
  <si>
    <t>Sublease Income 2017</t>
  </si>
  <si>
    <t>Sublease Income 2018</t>
  </si>
  <si>
    <t>Sublease Income 2019</t>
  </si>
  <si>
    <t>Sublease Income 2020</t>
  </si>
  <si>
    <t>Sublease Income Thereafter</t>
  </si>
  <si>
    <t>Sublease Income Total future minimum lease payments</t>
  </si>
  <si>
    <t>Operating Leases, Future Minimum Payments Due, Fiscal Year Maturity [Abstract]</t>
  </si>
  <si>
    <t>Net Commitment 2016</t>
  </si>
  <si>
    <t>Net Commitment 2017</t>
  </si>
  <si>
    <t>Net Commitment 2018</t>
  </si>
  <si>
    <t>Net Commitment 2019</t>
  </si>
  <si>
    <t>Net Commitment 2020</t>
  </si>
  <si>
    <t>Net Commitment Thereafter</t>
  </si>
  <si>
    <t>Net Commitment Total future minimum lease payments</t>
  </si>
  <si>
    <t>Includes approximately $5.0 million, $3.8 million, $2.8 million, $2.3 million, $2.0 million and $12.4 million of future cash payments for fiscal 2016, 2017, 2018, 2019, 2020 and thereafter, respectively, related to the underutilized space that the Company exited during fiscal 2012, 2013, 2014 and 2015 (see Note 12).</t>
  </si>
  <si>
    <t>Commitments and Contingencies -Textual (Detail) $ in Millions</t>
  </si>
  <si>
    <t>Future Cash Payments For Under Utilized Space In 2016</t>
  </si>
  <si>
    <t>Future cash payments for under utilized space in 2017</t>
  </si>
  <si>
    <t>Future cash payments for under utilized space in 2018</t>
  </si>
  <si>
    <t>Future cash payments for under utilized space in 2019</t>
  </si>
  <si>
    <t>Future cash payments for under utilized space in 2020</t>
  </si>
  <si>
    <t>Future Cash Payments For Under Utilized Space Thereafter</t>
  </si>
  <si>
    <t>Facility Exit Costs - Textual (Detail) - USD ($) $ in Millions</t>
  </si>
  <si>
    <t>Restructuring Charges [Abstract]</t>
  </si>
  <si>
    <t>Facility Exit Costs (Detail) - USD ($) $ in Thousands</t>
  </si>
  <si>
    <t>Balance as of June 30, 2013</t>
  </si>
  <si>
    <t>Facility exit costs accrued</t>
  </si>
  <si>
    <t>Cash payments</t>
  </si>
  <si>
    <t>Non-cash settlement</t>
  </si>
  <si>
    <t>Balance as of June 30, 2014</t>
  </si>
  <si>
    <t>Less: Current portion of facility exit charge liability</t>
  </si>
  <si>
    <t>Long-term facility exit charge liability</t>
  </si>
  <si>
    <t>Related Party Transactions - Textual (Detail) - USD ($)</t>
  </si>
  <si>
    <t>Jun. 30, 2012</t>
  </si>
  <si>
    <t>Management fees and expenses</t>
  </si>
  <si>
    <t>Related party term loan</t>
  </si>
  <si>
    <t>Related party interest expense</t>
  </si>
  <si>
    <t>Purchases from related parties</t>
  </si>
  <si>
    <t>Due from related parties</t>
  </si>
  <si>
    <t>Due to related parties</t>
  </si>
  <si>
    <t>Unaudited Quarterly Financial Data (Detail) - USD ($) $ in Thousands</t>
  </si>
  <si>
    <t>3 Months Ended</t>
  </si>
  <si>
    <t>Mar. 31, 2015</t>
  </si>
  <si>
    <t>Dec. 31, 2014</t>
  </si>
  <si>
    <t>Sep. 30, 2014</t>
  </si>
  <si>
    <t>Mar. 31, 2014</t>
  </si>
  <si>
    <t>Dec. 31, 2013</t>
  </si>
  <si>
    <t>Sep. 30, 2013</t>
  </si>
  <si>
    <t>Operating income</t>
  </si>
  <si>
    <t>Net loss (incom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Ratio &quot;#,##0_);_(&quot;Ratio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4" t="s">
        <v>13</v>
      </c>
    </row>
    <row r="9" spans="1:3">
      <c r="A9" s="4" t="s">
        <v>14</v>
      </c>
      <c r="B9" s="4" t="s">
        <v>15</v>
      </c>
    </row>
    <row r="10" spans="1:3">
      <c r="A10" s="4" t="s">
        <v>16</v>
      </c>
      <c r="B10" s="5" t="n">
        <v>906192</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5" t="n">
        <v>1000</v>
      </c>
    </row>
    <row r="17" spans="1:3">
      <c r="A17" s="4" t="s">
        <v>27</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6009</v>
      </c>
      <c r="C3" s="6" t="n">
        <v>108840</v>
      </c>
    </row>
    <row r="4" spans="1:3">
      <c r="A4" s="4" t="s">
        <v>32</v>
      </c>
      <c r="B4" s="5" t="n">
        <v>681</v>
      </c>
      <c r="C4" s="5" t="n">
        <v>1619</v>
      </c>
    </row>
    <row r="5" spans="1:3">
      <c r="A5" s="4" t="s">
        <v>33</v>
      </c>
      <c r="B5" s="5" t="n">
        <v>213915</v>
      </c>
      <c r="C5" s="5" t="n">
        <v>217677</v>
      </c>
    </row>
    <row r="6" spans="1:3">
      <c r="A6" s="4" t="s">
        <v>34</v>
      </c>
      <c r="B6" s="5" t="n">
        <v>7028</v>
      </c>
      <c r="C6" s="5" t="n">
        <v>5643</v>
      </c>
    </row>
    <row r="7" spans="1:3">
      <c r="A7" s="4" t="s">
        <v>35</v>
      </c>
      <c r="B7" s="5" t="n">
        <v>317633</v>
      </c>
      <c r="C7" s="5" t="n">
        <v>333779</v>
      </c>
    </row>
    <row r="8" spans="1:3">
      <c r="A8" s="4" t="s">
        <v>36</v>
      </c>
      <c r="B8" s="5" t="n">
        <v>16449</v>
      </c>
      <c r="C8" s="5" t="n">
        <v>18925</v>
      </c>
    </row>
    <row r="9" spans="1:3">
      <c r="A9" s="4" t="s">
        <v>37</v>
      </c>
      <c r="B9" s="5" t="n">
        <v>828929</v>
      </c>
      <c r="C9" s="5" t="n">
        <v>783604</v>
      </c>
    </row>
    <row r="10" spans="1:3">
      <c r="A10" s="4" t="s">
        <v>38</v>
      </c>
      <c r="B10" s="5" t="n">
        <v>150200</v>
      </c>
      <c r="C10" s="5" t="n">
        <v>150200</v>
      </c>
    </row>
    <row r="11" spans="1:3">
      <c r="A11" s="4" t="s">
        <v>39</v>
      </c>
      <c r="B11" s="5" t="n">
        <v>221039</v>
      </c>
      <c r="C11" s="5" t="n">
        <v>253916</v>
      </c>
    </row>
    <row r="12" spans="1:3">
      <c r="A12" s="4" t="s">
        <v>40</v>
      </c>
      <c r="B12" s="5" t="n">
        <v>29033</v>
      </c>
      <c r="C12" s="5" t="n">
        <v>35632</v>
      </c>
    </row>
    <row r="13" spans="1:3">
      <c r="A13" s="4" t="s">
        <v>41</v>
      </c>
      <c r="B13" s="5" t="n">
        <v>1563283</v>
      </c>
      <c r="C13" s="5" t="n">
        <v>1576056</v>
      </c>
    </row>
    <row r="14" spans="1:3">
      <c r="A14" s="3" t="s">
        <v>42</v>
      </c>
    </row>
    <row r="15" spans="1:3">
      <c r="A15" s="4" t="s">
        <v>43</v>
      </c>
      <c r="B15" s="5" t="n">
        <v>0</v>
      </c>
      <c r="C15" s="5" t="n">
        <v>22000</v>
      </c>
    </row>
    <row r="16" spans="1:3">
      <c r="A16" s="4" t="s">
        <v>44</v>
      </c>
      <c r="B16" s="5" t="n">
        <v>145630</v>
      </c>
      <c r="C16" s="5" t="n">
        <v>136626</v>
      </c>
    </row>
    <row r="17" spans="1:3">
      <c r="A17" s="4" t="s">
        <v>45</v>
      </c>
      <c r="B17" s="5" t="n">
        <v>82591</v>
      </c>
      <c r="C17" s="5" t="n">
        <v>83017</v>
      </c>
    </row>
    <row r="18" spans="1:3">
      <c r="A18" s="4" t="s">
        <v>46</v>
      </c>
      <c r="B18" s="5" t="n">
        <v>10826</v>
      </c>
      <c r="C18" s="5" t="n">
        <v>10801</v>
      </c>
    </row>
    <row r="19" spans="1:3">
      <c r="A19" s="4" t="s">
        <v>47</v>
      </c>
      <c r="B19" s="5" t="n">
        <v>6121</v>
      </c>
      <c r="C19" s="5" t="n">
        <v>5355</v>
      </c>
    </row>
    <row r="20" spans="1:3">
      <c r="A20" s="4" t="s">
        <v>48</v>
      </c>
      <c r="B20" s="5" t="n">
        <v>245168</v>
      </c>
      <c r="C20" s="5" t="n">
        <v>257799</v>
      </c>
    </row>
    <row r="21" spans="1:3">
      <c r="A21" s="4" t="s">
        <v>49</v>
      </c>
      <c r="B21" s="5" t="n">
        <v>1060160</v>
      </c>
      <c r="C21" s="5" t="n">
        <v>1047927</v>
      </c>
    </row>
    <row r="22" spans="1:3">
      <c r="A22" s="4" t="s">
        <v>47</v>
      </c>
      <c r="B22" s="5" t="n">
        <v>100763</v>
      </c>
      <c r="C22" s="5" t="n">
        <v>106253</v>
      </c>
    </row>
    <row r="23" spans="1:3">
      <c r="A23" s="4" t="s">
        <v>50</v>
      </c>
      <c r="B23" s="5" t="n">
        <v>18866</v>
      </c>
      <c r="C23" s="5" t="n">
        <v>23429</v>
      </c>
    </row>
    <row r="24" spans="1:3">
      <c r="A24" s="4" t="s">
        <v>51</v>
      </c>
      <c r="B24" s="6" t="n">
        <v>1424957</v>
      </c>
      <c r="C24" s="6" t="n">
        <v>1435408</v>
      </c>
    </row>
    <row r="25" spans="1:3">
      <c r="A25" s="4" t="s">
        <v>52</v>
      </c>
    </row>
    <row r="26" spans="1:3">
      <c r="A26" s="3" t="s">
        <v>53</v>
      </c>
    </row>
    <row r="27" spans="1:3">
      <c r="A27" s="4" t="s">
        <v>54</v>
      </c>
      <c r="B27" s="6" t="n">
        <v>0</v>
      </c>
      <c r="C27" s="6" t="n">
        <v>0</v>
      </c>
    </row>
    <row r="28" spans="1:3">
      <c r="A28" s="4" t="s">
        <v>55</v>
      </c>
      <c r="B28" s="5" t="n">
        <v>526783</v>
      </c>
      <c r="C28" s="5" t="n">
        <v>522919</v>
      </c>
    </row>
    <row r="29" spans="1:3">
      <c r="A29" s="4" t="s">
        <v>56</v>
      </c>
      <c r="B29" s="5" t="n">
        <v>-6113</v>
      </c>
      <c r="C29" s="5" t="n">
        <v>-11871</v>
      </c>
    </row>
    <row r="30" spans="1:3">
      <c r="A30" s="4" t="s">
        <v>57</v>
      </c>
      <c r="B30" s="5" t="n">
        <v>-382344</v>
      </c>
      <c r="C30" s="5" t="n">
        <v>-370400</v>
      </c>
    </row>
    <row r="31" spans="1:3">
      <c r="A31" s="4" t="s">
        <v>58</v>
      </c>
      <c r="B31" s="5" t="n">
        <v>138326</v>
      </c>
      <c r="C31" s="5" t="n">
        <v>140648</v>
      </c>
    </row>
    <row r="32" spans="1:3">
      <c r="A32" s="4" t="s">
        <v>59</v>
      </c>
      <c r="B32" s="6" t="n">
        <v>1563283</v>
      </c>
      <c r="C32" s="6" t="n">
        <v>15760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5"/>
    <col customWidth="1" max="2" min="2" width="80"/>
  </cols>
  <sheetData>
    <row r="1" spans="1:2">
      <c r="A1" s="1" t="s">
        <v>171</v>
      </c>
      <c r="B1" s="2" t="s">
        <v>1</v>
      </c>
    </row>
    <row r="2" spans="1:2">
      <c r="B2" s="2" t="s">
        <v>2</v>
      </c>
    </row>
    <row r="3" spans="1:2">
      <c r="A3" s="3" t="s">
        <v>130</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56</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90</v>
      </c>
      <c r="B20" s="4" t="s">
        <v>203</v>
      </c>
    </row>
    <row r="21" spans="1:2">
      <c r="A21" s="4" t="s">
        <v>204</v>
      </c>
      <c r="B21" s="4" t="s">
        <v>205</v>
      </c>
    </row>
    <row r="22" spans="1:2">
      <c r="A22" s="4" t="s">
        <v>206</v>
      </c>
      <c r="B22"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8</v>
      </c>
      <c r="B1" s="2" t="s">
        <v>1</v>
      </c>
    </row>
    <row r="2" spans="1:2">
      <c r="B2" s="2" t="s">
        <v>2</v>
      </c>
    </row>
    <row r="3" spans="1:2">
      <c r="A3" s="3" t="s">
        <v>133</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211</v>
      </c>
      <c r="B1" s="2" t="s">
        <v>1</v>
      </c>
    </row>
    <row r="2" spans="1:2">
      <c r="B2" s="2" t="s">
        <v>2</v>
      </c>
    </row>
    <row r="3" spans="1:2">
      <c r="A3" s="3" t="s">
        <v>136</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42</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227</v>
      </c>
      <c r="B1" s="2" t="s">
        <v>1</v>
      </c>
    </row>
    <row r="2" spans="1:2">
      <c r="B2" s="2" t="s">
        <v>2</v>
      </c>
    </row>
    <row r="3" spans="1:2">
      <c r="A3" s="3" t="s">
        <v>14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4</v>
      </c>
      <c r="B1" s="2" t="s">
        <v>1</v>
      </c>
    </row>
    <row r="2" spans="1:2">
      <c r="B2" s="2" t="s">
        <v>2</v>
      </c>
    </row>
    <row r="3" spans="1:2">
      <c r="A3" s="3" t="s">
        <v>148</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7</v>
      </c>
      <c r="B1" s="2" t="s">
        <v>1</v>
      </c>
    </row>
    <row r="2" spans="1:2">
      <c r="B2" s="2" t="s">
        <v>2</v>
      </c>
    </row>
    <row r="3" spans="1:2">
      <c r="A3" s="3" t="s">
        <v>151</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0</v>
      </c>
      <c r="B1" s="2" t="s">
        <v>1</v>
      </c>
    </row>
    <row r="2" spans="1:2">
      <c r="B2" s="2" t="s">
        <v>2</v>
      </c>
    </row>
    <row r="3" spans="1:2">
      <c r="A3" s="3" t="s">
        <v>154</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0</v>
      </c>
      <c r="B1" s="2" t="s">
        <v>2</v>
      </c>
      <c r="C1" s="2" t="s">
        <v>29</v>
      </c>
    </row>
    <row r="2" spans="1:3">
      <c r="A2" s="3" t="s">
        <v>61</v>
      </c>
    </row>
    <row r="3" spans="1:3">
      <c r="A3" s="4" t="s">
        <v>62</v>
      </c>
      <c r="B3" s="7" t="n">
        <v>0.01</v>
      </c>
      <c r="C3" s="7" t="n">
        <v>0.01</v>
      </c>
    </row>
    <row r="4" spans="1:3">
      <c r="A4" s="4" t="s">
        <v>63</v>
      </c>
      <c r="B4" s="5" t="n">
        <v>1000</v>
      </c>
      <c r="C4" s="5" t="n">
        <v>1000</v>
      </c>
    </row>
    <row r="5" spans="1:3">
      <c r="A5" s="4" t="s">
        <v>64</v>
      </c>
      <c r="B5" s="5" t="n">
        <v>1000</v>
      </c>
      <c r="C5" s="5" t="n">
        <v>1000</v>
      </c>
    </row>
    <row r="6" spans="1:3">
      <c r="A6" s="4" t="s">
        <v>65</v>
      </c>
      <c r="B6" s="5" t="n">
        <v>1000</v>
      </c>
      <c r="C6" s="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43</v>
      </c>
      <c r="B1" s="2" t="s">
        <v>1</v>
      </c>
    </row>
    <row r="2" spans="1:2">
      <c r="B2" s="2" t="s">
        <v>2</v>
      </c>
    </row>
    <row r="3" spans="1:2">
      <c r="A3" s="3" t="s">
        <v>157</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52</v>
      </c>
      <c r="B1" s="2" t="s">
        <v>1</v>
      </c>
    </row>
    <row r="2" spans="1:2">
      <c r="B2" s="2" t="s">
        <v>2</v>
      </c>
    </row>
    <row r="3" spans="1:2">
      <c r="A3" s="3" t="s">
        <v>16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7</v>
      </c>
      <c r="B1" s="2" t="s">
        <v>1</v>
      </c>
    </row>
    <row r="2" spans="1:2">
      <c r="B2" s="2" t="s">
        <v>2</v>
      </c>
    </row>
    <row r="3" spans="1:2">
      <c r="A3" s="3" t="s">
        <v>163</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0</v>
      </c>
      <c r="B1" s="2" t="s">
        <v>1</v>
      </c>
    </row>
    <row r="2" spans="1:2">
      <c r="B2" s="2" t="s">
        <v>2</v>
      </c>
    </row>
    <row r="3" spans="1:2">
      <c r="A3" s="3" t="s">
        <v>169</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71"/>
    <col customWidth="1" max="2" min="2" width="21"/>
    <col customWidth="1" max="3" min="3" width="61"/>
    <col customWidth="1" max="4" min="4" width="27"/>
    <col customWidth="1" max="5" min="5" width="21"/>
    <col customWidth="1" max="6" min="6" width="20"/>
  </cols>
  <sheetData>
    <row r="1" spans="1:6">
      <c r="A1" s="1" t="s">
        <v>263</v>
      </c>
      <c r="B1" s="2" t="s">
        <v>264</v>
      </c>
      <c r="C1" s="2" t="s">
        <v>265</v>
      </c>
      <c r="D1" s="2" t="s">
        <v>266</v>
      </c>
      <c r="E1" s="2" t="s">
        <v>267</v>
      </c>
      <c r="F1" s="2" t="s">
        <v>268</v>
      </c>
    </row>
    <row r="2" spans="1:6">
      <c r="A2" s="3" t="s">
        <v>130</v>
      </c>
    </row>
    <row r="3" spans="1:6">
      <c r="A3" s="4" t="s">
        <v>269</v>
      </c>
      <c r="C3" s="5" t="n">
        <v>2</v>
      </c>
    </row>
    <row r="4" spans="1:6">
      <c r="A4" s="4" t="s">
        <v>270</v>
      </c>
      <c r="C4" s="5" t="n">
        <v>1</v>
      </c>
    </row>
    <row r="5" spans="1:6">
      <c r="A5" s="4" t="s">
        <v>271</v>
      </c>
      <c r="C5" s="4" t="s">
        <v>272</v>
      </c>
    </row>
    <row r="6" spans="1:6">
      <c r="A6" s="4" t="s">
        <v>273</v>
      </c>
      <c r="B6" s="6" t="n">
        <v>1900000000</v>
      </c>
    </row>
    <row r="7" spans="1:6">
      <c r="A7" s="4" t="s">
        <v>274</v>
      </c>
      <c r="B7" s="5" t="n">
        <v>394000000</v>
      </c>
    </row>
    <row r="8" spans="1:6">
      <c r="A8" s="4" t="s">
        <v>275</v>
      </c>
      <c r="B8" s="6" t="n">
        <v>30000000</v>
      </c>
    </row>
    <row r="9" spans="1:6">
      <c r="A9" s="4" t="s">
        <v>276</v>
      </c>
      <c r="C9" s="6" t="n">
        <v>17000000</v>
      </c>
    </row>
    <row r="10" spans="1:6">
      <c r="A10" s="4" t="s">
        <v>277</v>
      </c>
      <c r="C10" s="5" t="n">
        <v>12000000</v>
      </c>
    </row>
    <row r="11" spans="1:6">
      <c r="A11" s="4" t="s">
        <v>278</v>
      </c>
      <c r="B11" s="4" t="s">
        <v>279</v>
      </c>
    </row>
    <row r="12" spans="1:6">
      <c r="A12" s="4" t="s">
        <v>280</v>
      </c>
      <c r="C12" s="6" t="n">
        <v>9151000</v>
      </c>
      <c r="D12" s="6" t="n">
        <v>10725000</v>
      </c>
      <c r="E12" s="6" t="n">
        <v>13484000</v>
      </c>
    </row>
    <row r="13" spans="1:6">
      <c r="A13" s="4" t="s">
        <v>281</v>
      </c>
      <c r="C13" s="5" t="n">
        <v>1000</v>
      </c>
      <c r="D13" s="5" t="n">
        <v>1000</v>
      </c>
    </row>
    <row r="14" spans="1:6">
      <c r="A14" s="4" t="s">
        <v>282</v>
      </c>
      <c r="F14" s="5" t="n">
        <v>1000</v>
      </c>
    </row>
    <row r="15" spans="1:6">
      <c r="A15" s="4" t="s">
        <v>283</v>
      </c>
      <c r="C15" s="6" t="n">
        <v>515000000</v>
      </c>
    </row>
    <row r="16" spans="1:6">
      <c r="A16" s="4" t="s">
        <v>284</v>
      </c>
      <c r="C16" s="6" t="n">
        <v>1400000</v>
      </c>
      <c r="D16" s="6" t="n">
        <v>1400000</v>
      </c>
      <c r="E16" s="6" t="n">
        <v>1400000</v>
      </c>
    </row>
    <row r="17" spans="1:6">
      <c r="A17" s="4" t="s">
        <v>285</v>
      </c>
    </row>
    <row r="18" spans="1:6">
      <c r="A18" s="3" t="s">
        <v>130</v>
      </c>
    </row>
    <row r="19" spans="1:6">
      <c r="A19" s="4" t="s">
        <v>286</v>
      </c>
      <c r="B19" s="6" t="n">
        <v>400000000</v>
      </c>
    </row>
    <row r="20" spans="1:6">
      <c r="A20" s="4" t="s">
        <v>287</v>
      </c>
    </row>
    <row r="21" spans="1:6">
      <c r="A21" s="3" t="s">
        <v>130</v>
      </c>
    </row>
    <row r="22" spans="1:6">
      <c r="A22" s="4" t="s">
        <v>288</v>
      </c>
      <c r="B22" s="5" t="n">
        <v>875000000</v>
      </c>
    </row>
    <row r="23" spans="1:6">
      <c r="A23" s="4" t="s">
        <v>289</v>
      </c>
    </row>
    <row r="24" spans="1:6">
      <c r="A24" s="3" t="s">
        <v>130</v>
      </c>
    </row>
    <row r="25" spans="1:6">
      <c r="A25" s="4" t="s">
        <v>290</v>
      </c>
      <c r="B25" s="5" t="n">
        <v>100000000</v>
      </c>
    </row>
    <row r="26" spans="1:6">
      <c r="A26" s="4" t="s">
        <v>291</v>
      </c>
    </row>
    <row r="27" spans="1:6">
      <c r="A27" s="3" t="s">
        <v>130</v>
      </c>
    </row>
    <row r="28" spans="1:6">
      <c r="A28" s="4" t="s">
        <v>292</v>
      </c>
      <c r="C28" s="4" t="s">
        <v>293</v>
      </c>
    </row>
    <row r="29" spans="1:6">
      <c r="A29" s="4" t="s">
        <v>294</v>
      </c>
    </row>
    <row r="30" spans="1:6">
      <c r="A30" s="3" t="s">
        <v>130</v>
      </c>
    </row>
    <row r="31" spans="1:6">
      <c r="A31" s="4" t="s">
        <v>292</v>
      </c>
      <c r="C31" s="4" t="s">
        <v>295</v>
      </c>
    </row>
    <row r="32" spans="1:6">
      <c r="A32" s="4" t="s">
        <v>296</v>
      </c>
    </row>
    <row r="33" spans="1:6">
      <c r="A33" s="3" t="s">
        <v>130</v>
      </c>
    </row>
    <row r="34" spans="1:6">
      <c r="A34" s="4" t="s">
        <v>297</v>
      </c>
      <c r="B34" s="5" t="n">
        <v>150000000</v>
      </c>
    </row>
    <row r="35" spans="1:6">
      <c r="A35" s="4" t="s">
        <v>298</v>
      </c>
      <c r="B35" s="6" t="n">
        <v>12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99</v>
      </c>
      <c r="B1" s="2" t="s">
        <v>300</v>
      </c>
      <c r="C1" s="2" t="s">
        <v>301</v>
      </c>
      <c r="D1" s="2" t="s">
        <v>2</v>
      </c>
      <c r="E1" s="2" t="s">
        <v>29</v>
      </c>
      <c r="F1" s="2" t="s">
        <v>67</v>
      </c>
    </row>
    <row r="2" spans="1:6">
      <c r="A2" s="3" t="s">
        <v>302</v>
      </c>
    </row>
    <row r="3" spans="1:6">
      <c r="A3" s="4" t="s">
        <v>303</v>
      </c>
      <c r="D3" s="4" t="s">
        <v>304</v>
      </c>
      <c r="E3" s="4" t="s">
        <v>304</v>
      </c>
    </row>
    <row r="4" spans="1:6">
      <c r="A4" s="4" t="s">
        <v>305</v>
      </c>
      <c r="D4" s="6" t="n">
        <v>0</v>
      </c>
      <c r="E4" s="6" t="n">
        <v>5492</v>
      </c>
      <c r="F4" s="6" t="n">
        <v>0</v>
      </c>
    </row>
    <row r="5" spans="1:6">
      <c r="A5" s="4" t="s">
        <v>76</v>
      </c>
      <c r="D5" s="6" t="n">
        <v>0</v>
      </c>
      <c r="E5" s="5" t="n">
        <v>1564</v>
      </c>
      <c r="F5" s="6" t="n">
        <v>0</v>
      </c>
    </row>
    <row r="6" spans="1:6">
      <c r="A6" s="4" t="s">
        <v>306</v>
      </c>
      <c r="E6" s="5" t="n">
        <v>4156</v>
      </c>
    </row>
    <row r="7" spans="1:6">
      <c r="A7" s="4" t="s">
        <v>307</v>
      </c>
      <c r="E7" s="5" t="n">
        <v>1300</v>
      </c>
    </row>
    <row r="8" spans="1:6">
      <c r="A8" s="4" t="s">
        <v>308</v>
      </c>
    </row>
    <row r="9" spans="1:6">
      <c r="A9" s="3" t="s">
        <v>302</v>
      </c>
    </row>
    <row r="10" spans="1:6">
      <c r="A10" s="4" t="s">
        <v>309</v>
      </c>
      <c r="B10" s="6" t="n">
        <v>72000</v>
      </c>
    </row>
    <row r="11" spans="1:6">
      <c r="A11" s="4" t="s">
        <v>310</v>
      </c>
      <c r="B11" s="6" t="n">
        <v>5400</v>
      </c>
    </row>
    <row r="12" spans="1:6">
      <c r="A12" s="4" t="s">
        <v>311</v>
      </c>
    </row>
    <row r="13" spans="1:6">
      <c r="A13" s="3" t="s">
        <v>302</v>
      </c>
    </row>
    <row r="14" spans="1:6">
      <c r="A14" s="4" t="s">
        <v>309</v>
      </c>
      <c r="C14" s="6" t="n">
        <v>33600</v>
      </c>
    </row>
    <row r="15" spans="1:6">
      <c r="A15" s="4" t="s">
        <v>312</v>
      </c>
    </row>
    <row r="16" spans="1:6">
      <c r="A16" s="3" t="s">
        <v>302</v>
      </c>
    </row>
    <row r="17" spans="1:6">
      <c r="A17" s="4" t="s">
        <v>305</v>
      </c>
      <c r="E17" s="6" t="n">
        <v>5500</v>
      </c>
    </row>
    <row r="18" spans="1:6">
      <c r="A18" s="4" t="s">
        <v>313</v>
      </c>
    </row>
    <row r="19" spans="1:6">
      <c r="A19" s="3" t="s">
        <v>302</v>
      </c>
    </row>
    <row r="20" spans="1:6">
      <c r="A20" s="4" t="s">
        <v>303</v>
      </c>
      <c r="D20" s="4" t="s">
        <v>314</v>
      </c>
      <c r="E20" s="4" t="s">
        <v>314</v>
      </c>
    </row>
    <row r="21" spans="1:6">
      <c r="A21" s="4" t="s">
        <v>315</v>
      </c>
    </row>
    <row r="22" spans="1:6">
      <c r="A22" s="3" t="s">
        <v>302</v>
      </c>
    </row>
    <row r="23" spans="1:6">
      <c r="A23" s="4" t="s">
        <v>303</v>
      </c>
      <c r="D23" s="4" t="s">
        <v>314</v>
      </c>
    </row>
    <row r="24" spans="1:6">
      <c r="A24" s="4" t="s">
        <v>316</v>
      </c>
    </row>
    <row r="25" spans="1:6">
      <c r="A25" s="3" t="s">
        <v>302</v>
      </c>
    </row>
    <row r="26" spans="1:6">
      <c r="A26" s="4" t="s">
        <v>303</v>
      </c>
      <c r="D26" s="4" t="s">
        <v>317</v>
      </c>
    </row>
    <row r="27" spans="1:6">
      <c r="A27" s="4" t="s">
        <v>318</v>
      </c>
    </row>
    <row r="28" spans="1:6">
      <c r="A28" s="3" t="s">
        <v>302</v>
      </c>
    </row>
    <row r="29" spans="1:6">
      <c r="A29" s="4" t="s">
        <v>303</v>
      </c>
      <c r="D29" s="4" t="s">
        <v>3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20</v>
      </c>
      <c r="B1" s="2" t="s">
        <v>300</v>
      </c>
      <c r="C1" s="2" t="s">
        <v>301</v>
      </c>
      <c r="D1" s="2" t="s">
        <v>2</v>
      </c>
      <c r="E1" s="2" t="s">
        <v>29</v>
      </c>
      <c r="F1" s="2" t="s">
        <v>67</v>
      </c>
    </row>
    <row r="2" spans="1:6">
      <c r="A2" s="3" t="s">
        <v>321</v>
      </c>
    </row>
    <row r="3" spans="1:6">
      <c r="A3" s="4" t="s">
        <v>37</v>
      </c>
      <c r="D3" s="6" t="n">
        <v>828929</v>
      </c>
      <c r="E3" s="6" t="n">
        <v>783604</v>
      </c>
      <c r="F3" s="6" t="n">
        <v>787760</v>
      </c>
    </row>
    <row r="4" spans="1:6">
      <c r="A4" s="4" t="s">
        <v>308</v>
      </c>
    </row>
    <row r="5" spans="1:6">
      <c r="A5" s="3" t="s">
        <v>322</v>
      </c>
    </row>
    <row r="6" spans="1:6">
      <c r="A6" s="4" t="s">
        <v>323</v>
      </c>
      <c r="B6" s="6" t="n">
        <v>71476</v>
      </c>
    </row>
    <row r="7" spans="1:6">
      <c r="A7" s="4" t="s">
        <v>324</v>
      </c>
      <c r="B7" s="5" t="n">
        <v>524</v>
      </c>
    </row>
    <row r="8" spans="1:6">
      <c r="A8" s="4" t="s">
        <v>325</v>
      </c>
      <c r="B8" s="5" t="n">
        <v>72000</v>
      </c>
    </row>
    <row r="9" spans="1:6">
      <c r="A9" s="3" t="s">
        <v>321</v>
      </c>
    </row>
    <row r="10" spans="1:6">
      <c r="A10" s="4" t="s">
        <v>326</v>
      </c>
      <c r="B10" s="5" t="n">
        <v>725</v>
      </c>
    </row>
    <row r="11" spans="1:6">
      <c r="A11" s="4" t="s">
        <v>327</v>
      </c>
      <c r="B11" s="5" t="n">
        <v>550</v>
      </c>
    </row>
    <row r="12" spans="1:6">
      <c r="A12" s="4" t="s">
        <v>328</v>
      </c>
      <c r="B12" s="5" t="n">
        <v>25400</v>
      </c>
    </row>
    <row r="13" spans="1:6">
      <c r="A13" s="4" t="s">
        <v>37</v>
      </c>
      <c r="B13" s="5" t="n">
        <v>45325</v>
      </c>
    </row>
    <row r="14" spans="1:6">
      <c r="A14" s="4" t="s">
        <v>325</v>
      </c>
      <c r="B14" s="6" t="n">
        <v>72000</v>
      </c>
    </row>
    <row r="15" spans="1:6">
      <c r="A15" s="4" t="s">
        <v>311</v>
      </c>
    </row>
    <row r="16" spans="1:6">
      <c r="A16" s="3" t="s">
        <v>322</v>
      </c>
    </row>
    <row r="17" spans="1:6">
      <c r="A17" s="4" t="s">
        <v>325</v>
      </c>
      <c r="C17" s="6" t="n">
        <v>33600</v>
      </c>
    </row>
    <row r="18" spans="1:6">
      <c r="A18" s="3" t="s">
        <v>321</v>
      </c>
    </row>
    <row r="19" spans="1:6">
      <c r="A19" s="4" t="s">
        <v>326</v>
      </c>
      <c r="C19" s="5" t="n">
        <v>6033</v>
      </c>
    </row>
    <row r="20" spans="1:6">
      <c r="A20" s="4" t="s">
        <v>329</v>
      </c>
      <c r="C20" s="5" t="n">
        <v>-2219</v>
      </c>
    </row>
    <row r="21" spans="1:6">
      <c r="A21" s="4" t="s">
        <v>330</v>
      </c>
      <c r="C21" s="5" t="n">
        <v>3814</v>
      </c>
    </row>
    <row r="22" spans="1:6">
      <c r="A22" s="4" t="s">
        <v>328</v>
      </c>
      <c r="C22" s="5" t="n">
        <v>10000</v>
      </c>
    </row>
    <row r="23" spans="1:6">
      <c r="A23" s="4" t="s">
        <v>37</v>
      </c>
      <c r="C23" s="5" t="n">
        <v>19817</v>
      </c>
    </row>
    <row r="24" spans="1:6">
      <c r="A24" s="4" t="s">
        <v>325</v>
      </c>
      <c r="C24" s="6" t="n">
        <v>336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1</v>
      </c>
      <c r="B1" s="2" t="s">
        <v>1</v>
      </c>
    </row>
    <row r="2" spans="1:4">
      <c r="B2" s="2" t="s">
        <v>2</v>
      </c>
      <c r="C2" s="2" t="s">
        <v>29</v>
      </c>
      <c r="D2" s="2" t="s">
        <v>67</v>
      </c>
    </row>
    <row r="3" spans="1:4">
      <c r="A3" s="3" t="s">
        <v>332</v>
      </c>
    </row>
    <row r="4" spans="1:4">
      <c r="A4" s="4" t="s">
        <v>333</v>
      </c>
      <c r="D4" s="6" t="n">
        <v>51900</v>
      </c>
    </row>
    <row r="5" spans="1:4">
      <c r="A5" s="4" t="s">
        <v>334</v>
      </c>
      <c r="D5" s="5" t="n">
        <v>293853</v>
      </c>
    </row>
    <row r="6" spans="1:4">
      <c r="A6" s="4" t="s">
        <v>335</v>
      </c>
      <c r="B6" s="6" t="n">
        <v>58514</v>
      </c>
      <c r="C6" s="6" t="n">
        <v>72711</v>
      </c>
      <c r="D6" s="6" t="n">
        <v>88147</v>
      </c>
    </row>
    <row r="7" spans="1:4">
      <c r="A7" s="4" t="s">
        <v>303</v>
      </c>
      <c r="B7" s="4" t="s">
        <v>304</v>
      </c>
      <c r="C7" s="4" t="s">
        <v>304</v>
      </c>
    </row>
    <row r="8" spans="1:4">
      <c r="A8" s="4" t="s">
        <v>336</v>
      </c>
    </row>
    <row r="9" spans="1:4">
      <c r="A9" s="3" t="s">
        <v>332</v>
      </c>
    </row>
    <row r="10" spans="1:4">
      <c r="A10" s="4" t="s">
        <v>337</v>
      </c>
      <c r="B10" s="4" t="s">
        <v>338</v>
      </c>
    </row>
    <row r="11" spans="1:4">
      <c r="A11" s="4" t="s">
        <v>312</v>
      </c>
    </row>
    <row r="12" spans="1:4">
      <c r="A12" s="3" t="s">
        <v>332</v>
      </c>
    </row>
    <row r="13" spans="1:4">
      <c r="A13" s="4" t="s">
        <v>337</v>
      </c>
      <c r="B13" s="4" t="s">
        <v>338</v>
      </c>
    </row>
    <row r="14" spans="1:4">
      <c r="A14" s="4" t="s">
        <v>291</v>
      </c>
    </row>
    <row r="15" spans="1:4">
      <c r="A15" s="3" t="s">
        <v>332</v>
      </c>
    </row>
    <row r="16" spans="1:4">
      <c r="A16" s="4" t="s">
        <v>303</v>
      </c>
      <c r="B16" s="4" t="s">
        <v>319</v>
      </c>
    </row>
    <row r="17" spans="1:4">
      <c r="A17" s="4" t="s">
        <v>294</v>
      </c>
    </row>
    <row r="18" spans="1:4">
      <c r="A18" s="3" t="s">
        <v>332</v>
      </c>
    </row>
    <row r="19" spans="1:4">
      <c r="A19" s="4" t="s">
        <v>303</v>
      </c>
      <c r="B19" s="4" t="s">
        <v>31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21"/>
  </cols>
  <sheetData>
    <row r="1" spans="1:2">
      <c r="A1" s="1" t="s">
        <v>339</v>
      </c>
      <c r="B1" s="2" t="s">
        <v>1</v>
      </c>
    </row>
    <row r="2" spans="1:2">
      <c r="B2" s="2" t="s">
        <v>267</v>
      </c>
    </row>
    <row r="3" spans="1:2">
      <c r="A3" s="3" t="s">
        <v>340</v>
      </c>
    </row>
    <row r="4" spans="1:2">
      <c r="A4" s="4" t="s">
        <v>341</v>
      </c>
      <c r="B4" s="6" t="n">
        <v>293853</v>
      </c>
    </row>
    <row r="5" spans="1:2">
      <c r="A5" s="4" t="s">
        <v>342</v>
      </c>
    </row>
    <row r="6" spans="1:2">
      <c r="A6" s="3" t="s">
        <v>340</v>
      </c>
    </row>
    <row r="7" spans="1:2">
      <c r="A7" s="4" t="s">
        <v>341</v>
      </c>
      <c r="B7" s="5" t="n">
        <v>166105</v>
      </c>
    </row>
    <row r="8" spans="1:2">
      <c r="A8" s="4" t="s">
        <v>343</v>
      </c>
    </row>
    <row r="9" spans="1:2">
      <c r="A9" s="3" t="s">
        <v>340</v>
      </c>
    </row>
    <row r="10" spans="1:2">
      <c r="A10" s="4" t="s">
        <v>341</v>
      </c>
      <c r="B10" s="5" t="n">
        <v>52128</v>
      </c>
    </row>
    <row r="11" spans="1:2">
      <c r="A11" s="4" t="s">
        <v>344</v>
      </c>
    </row>
    <row r="12" spans="1:2">
      <c r="A12" s="3" t="s">
        <v>340</v>
      </c>
    </row>
    <row r="13" spans="1:2">
      <c r="A13" s="4" t="s">
        <v>341</v>
      </c>
      <c r="B13" s="6" t="n">
        <v>756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45</v>
      </c>
      <c r="B1" s="2" t="s">
        <v>1</v>
      </c>
    </row>
    <row r="2" spans="1:3">
      <c r="B2" s="2" t="s">
        <v>2</v>
      </c>
      <c r="C2" s="2" t="s">
        <v>29</v>
      </c>
    </row>
    <row r="3" spans="1:3">
      <c r="A3" s="3" t="s">
        <v>136</v>
      </c>
    </row>
    <row r="4" spans="1:3">
      <c r="A4" s="4" t="s">
        <v>37</v>
      </c>
      <c r="B4" s="6" t="n">
        <v>783604</v>
      </c>
      <c r="C4" s="6" t="n">
        <v>787760</v>
      </c>
    </row>
    <row r="5" spans="1:3">
      <c r="A5" s="4" t="s">
        <v>346</v>
      </c>
      <c r="B5" s="5" t="n">
        <v>45325</v>
      </c>
    </row>
    <row r="6" spans="1:3">
      <c r="A6" s="4" t="s">
        <v>306</v>
      </c>
      <c r="C6" s="5" t="n">
        <v>-4156</v>
      </c>
    </row>
    <row r="7" spans="1:3">
      <c r="A7" s="4" t="s">
        <v>37</v>
      </c>
      <c r="B7" s="6" t="n">
        <v>828929</v>
      </c>
      <c r="C7" s="6" t="n">
        <v>7836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6</v>
      </c>
      <c r="B1" s="2" t="s">
        <v>1</v>
      </c>
    </row>
    <row r="2" spans="1:4">
      <c r="B2" s="2" t="s">
        <v>2</v>
      </c>
      <c r="C2" s="2" t="s">
        <v>29</v>
      </c>
      <c r="D2" s="2" t="s">
        <v>67</v>
      </c>
    </row>
    <row r="3" spans="1:4">
      <c r="A3" s="3" t="s">
        <v>68</v>
      </c>
    </row>
    <row r="4" spans="1:4">
      <c r="A4" s="4" t="s">
        <v>69</v>
      </c>
      <c r="B4" s="6" t="n">
        <v>1389214</v>
      </c>
      <c r="C4" s="6" t="n">
        <v>1386363</v>
      </c>
      <c r="D4" s="6" t="n">
        <v>1507722</v>
      </c>
    </row>
    <row r="5" spans="1:4">
      <c r="A5" s="3" t="s">
        <v>70</v>
      </c>
    </row>
    <row r="6" spans="1:4">
      <c r="A6" s="4" t="s">
        <v>71</v>
      </c>
      <c r="B6" s="5" t="n">
        <v>1059298</v>
      </c>
      <c r="C6" s="5" t="n">
        <v>1060407</v>
      </c>
      <c r="D6" s="5" t="n">
        <v>1140014</v>
      </c>
    </row>
    <row r="7" spans="1:4">
      <c r="A7" s="4" t="s">
        <v>72</v>
      </c>
      <c r="B7" s="5" t="n">
        <v>175499</v>
      </c>
      <c r="C7" s="5" t="n">
        <v>181937</v>
      </c>
      <c r="D7" s="5" t="n">
        <v>198338</v>
      </c>
    </row>
    <row r="8" spans="1:4">
      <c r="A8" s="4" t="s">
        <v>73</v>
      </c>
      <c r="B8" s="5" t="n">
        <v>8144</v>
      </c>
      <c r="C8" s="5" t="n">
        <v>9194</v>
      </c>
      <c r="D8" s="5" t="n">
        <v>12199</v>
      </c>
    </row>
    <row r="9" spans="1:4">
      <c r="A9" s="4" t="s">
        <v>74</v>
      </c>
      <c r="B9" s="5" t="n">
        <v>58514</v>
      </c>
      <c r="C9" s="5" t="n">
        <v>72711</v>
      </c>
      <c r="D9" s="5" t="n">
        <v>88147</v>
      </c>
    </row>
    <row r="10" spans="1:4">
      <c r="A10" s="4" t="s">
        <v>75</v>
      </c>
      <c r="B10" s="5" t="n">
        <v>0</v>
      </c>
      <c r="C10" s="5" t="n">
        <v>0</v>
      </c>
      <c r="D10" s="5" t="n">
        <v>345753</v>
      </c>
    </row>
    <row r="11" spans="1:4">
      <c r="A11" s="4" t="s">
        <v>76</v>
      </c>
      <c r="B11" s="5" t="n">
        <v>0</v>
      </c>
      <c r="C11" s="5" t="n">
        <v>-1564</v>
      </c>
      <c r="D11" s="5" t="n">
        <v>0</v>
      </c>
    </row>
    <row r="12" spans="1:4">
      <c r="A12" s="4" t="s">
        <v>77</v>
      </c>
      <c r="B12" s="5" t="n">
        <v>1301455</v>
      </c>
      <c r="C12" s="5" t="n">
        <v>1322685</v>
      </c>
      <c r="D12" s="5" t="n">
        <v>1784451</v>
      </c>
    </row>
    <row r="13" spans="1:4">
      <c r="A13" s="4" t="s">
        <v>78</v>
      </c>
      <c r="B13" s="5" t="n">
        <v>87759</v>
      </c>
      <c r="C13" s="5" t="n">
        <v>63678</v>
      </c>
      <c r="D13" s="5" t="n">
        <v>-276729</v>
      </c>
    </row>
    <row r="14" spans="1:4">
      <c r="A14" s="4" t="s">
        <v>79</v>
      </c>
      <c r="B14" s="5" t="n">
        <v>-106812</v>
      </c>
      <c r="C14" s="5" t="n">
        <v>-104191</v>
      </c>
      <c r="D14" s="5" t="n">
        <v>-100777</v>
      </c>
    </row>
    <row r="15" spans="1:4">
      <c r="A15" s="4" t="s">
        <v>80</v>
      </c>
      <c r="B15" s="5" t="n">
        <v>38</v>
      </c>
      <c r="C15" s="5" t="n">
        <v>65</v>
      </c>
      <c r="D15" s="5" t="n">
        <v>43</v>
      </c>
    </row>
    <row r="16" spans="1:4">
      <c r="A16" s="4" t="s">
        <v>81</v>
      </c>
      <c r="B16" s="5" t="n">
        <v>-19015</v>
      </c>
      <c r="C16" s="5" t="n">
        <v>-40448</v>
      </c>
      <c r="D16" s="5" t="n">
        <v>-377463</v>
      </c>
    </row>
    <row r="17" spans="1:4">
      <c r="A17" s="4" t="s">
        <v>82</v>
      </c>
      <c r="B17" s="5" t="n">
        <v>-7071</v>
      </c>
      <c r="C17" s="5" t="n">
        <v>-16286</v>
      </c>
      <c r="D17" s="5" t="n">
        <v>-60169</v>
      </c>
    </row>
    <row r="18" spans="1:4">
      <c r="A18" s="4" t="s">
        <v>83</v>
      </c>
      <c r="B18" s="6" t="n">
        <v>-11944</v>
      </c>
      <c r="C18" s="6" t="n">
        <v>-24162</v>
      </c>
      <c r="D18" s="6" t="n">
        <v>-3172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347</v>
      </c>
      <c r="B1" s="2" t="s">
        <v>1</v>
      </c>
    </row>
    <row r="2" spans="1:3">
      <c r="B2" s="2" t="s">
        <v>2</v>
      </c>
      <c r="C2" s="2" t="s">
        <v>29</v>
      </c>
    </row>
    <row r="3" spans="1:3">
      <c r="A3" s="3" t="s">
        <v>348</v>
      </c>
    </row>
    <row r="4" spans="1:3">
      <c r="A4" s="4" t="s">
        <v>349</v>
      </c>
      <c r="B4" s="4" t="s">
        <v>304</v>
      </c>
      <c r="C4" s="4" t="s">
        <v>304</v>
      </c>
    </row>
    <row r="5" spans="1:3">
      <c r="A5" s="4" t="s">
        <v>350</v>
      </c>
      <c r="B5" s="6" t="n">
        <v>530266</v>
      </c>
      <c r="C5" s="6" t="n">
        <v>504629</v>
      </c>
    </row>
    <row r="6" spans="1:3">
      <c r="A6" s="4" t="s">
        <v>351</v>
      </c>
      <c r="B6" s="5" t="n">
        <v>-309227</v>
      </c>
      <c r="C6" s="5" t="n">
        <v>-250713</v>
      </c>
    </row>
    <row r="7" spans="1:3">
      <c r="A7" s="4" t="s">
        <v>352</v>
      </c>
      <c r="B7" s="6" t="n">
        <v>221039</v>
      </c>
      <c r="C7" s="6" t="n">
        <v>253916</v>
      </c>
    </row>
    <row r="8" spans="1:3">
      <c r="A8" s="4" t="s">
        <v>353</v>
      </c>
    </row>
    <row r="9" spans="1:3">
      <c r="A9" s="3" t="s">
        <v>348</v>
      </c>
    </row>
    <row r="10" spans="1:3">
      <c r="A10" s="4" t="s">
        <v>349</v>
      </c>
      <c r="B10" s="4" t="s">
        <v>295</v>
      </c>
      <c r="C10" s="4" t="s">
        <v>295</v>
      </c>
    </row>
    <row r="11" spans="1:3">
      <c r="A11" s="4" t="s">
        <v>350</v>
      </c>
      <c r="B11" s="6" t="n">
        <v>3167</v>
      </c>
      <c r="C11" s="6" t="n">
        <v>2930</v>
      </c>
    </row>
    <row r="12" spans="1:3">
      <c r="A12" s="4" t="s">
        <v>351</v>
      </c>
      <c r="B12" s="5" t="n">
        <v>-951</v>
      </c>
      <c r="C12" s="5" t="n">
        <v>-523</v>
      </c>
    </row>
    <row r="13" spans="1:3">
      <c r="A13" s="4" t="s">
        <v>352</v>
      </c>
      <c r="B13" s="6" t="n">
        <v>2216</v>
      </c>
      <c r="C13" s="6" t="n">
        <v>2407</v>
      </c>
    </row>
    <row r="14" spans="1:3">
      <c r="A14" s="4" t="s">
        <v>313</v>
      </c>
    </row>
    <row r="15" spans="1:3">
      <c r="A15" s="3" t="s">
        <v>348</v>
      </c>
    </row>
    <row r="16" spans="1:3">
      <c r="A16" s="4" t="s">
        <v>349</v>
      </c>
      <c r="B16" s="4" t="s">
        <v>314</v>
      </c>
      <c r="C16" s="4" t="s">
        <v>314</v>
      </c>
    </row>
    <row r="17" spans="1:3">
      <c r="A17" s="4" t="s">
        <v>350</v>
      </c>
      <c r="B17" s="6" t="n">
        <v>311201</v>
      </c>
      <c r="C17" s="6" t="n">
        <v>288901</v>
      </c>
    </row>
    <row r="18" spans="1:3">
      <c r="A18" s="4" t="s">
        <v>351</v>
      </c>
      <c r="B18" s="5" t="n">
        <v>-97147</v>
      </c>
      <c r="C18" s="5" t="n">
        <v>-62556</v>
      </c>
    </row>
    <row r="19" spans="1:3">
      <c r="A19" s="4" t="s">
        <v>352</v>
      </c>
      <c r="B19" s="6" t="n">
        <v>214054</v>
      </c>
      <c r="C19" s="6" t="n">
        <v>226345</v>
      </c>
    </row>
    <row r="20" spans="1:3">
      <c r="A20" s="4" t="s">
        <v>354</v>
      </c>
    </row>
    <row r="21" spans="1:3">
      <c r="A21" s="3" t="s">
        <v>348</v>
      </c>
    </row>
    <row r="22" spans="1:3">
      <c r="A22" s="4" t="s">
        <v>349</v>
      </c>
      <c r="B22" s="4" t="s">
        <v>355</v>
      </c>
      <c r="C22" s="4" t="s">
        <v>355</v>
      </c>
    </row>
    <row r="23" spans="1:3">
      <c r="A23" s="4" t="s">
        <v>350</v>
      </c>
      <c r="B23" s="6" t="n">
        <v>215898</v>
      </c>
      <c r="C23" s="6" t="n">
        <v>212798</v>
      </c>
    </row>
    <row r="24" spans="1:3">
      <c r="A24" s="4" t="s">
        <v>351</v>
      </c>
      <c r="B24" s="5" t="n">
        <v>-211129</v>
      </c>
      <c r="C24" s="5" t="n">
        <v>-187634</v>
      </c>
    </row>
    <row r="25" spans="1:3">
      <c r="A25" s="4" t="s">
        <v>352</v>
      </c>
      <c r="B25" s="6" t="n">
        <v>4769</v>
      </c>
      <c r="C25" s="6" t="n">
        <v>2516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56</v>
      </c>
      <c r="B1" s="2" t="s">
        <v>2</v>
      </c>
      <c r="C1" s="2" t="s">
        <v>29</v>
      </c>
    </row>
    <row r="2" spans="1:3">
      <c r="A2" s="3" t="s">
        <v>136</v>
      </c>
    </row>
    <row r="3" spans="1:3">
      <c r="A3" s="5" t="n">
        <v>2016</v>
      </c>
      <c r="B3" s="6" t="n">
        <v>41941</v>
      </c>
    </row>
    <row r="4" spans="1:3">
      <c r="A4" s="5" t="n">
        <v>2017</v>
      </c>
      <c r="B4" s="5" t="n">
        <v>32688</v>
      </c>
    </row>
    <row r="5" spans="1:3">
      <c r="A5" s="5" t="n">
        <v>2018</v>
      </c>
      <c r="B5" s="5" t="n">
        <v>26764</v>
      </c>
    </row>
    <row r="6" spans="1:3">
      <c r="A6" s="5" t="n">
        <v>2019</v>
      </c>
      <c r="B6" s="5" t="n">
        <v>22076</v>
      </c>
    </row>
    <row r="7" spans="1:3">
      <c r="A7" s="5" t="n">
        <v>2020</v>
      </c>
      <c r="B7" s="5" t="n">
        <v>18119</v>
      </c>
    </row>
    <row r="8" spans="1:3">
      <c r="A8" s="4" t="s">
        <v>357</v>
      </c>
      <c r="B8" s="5" t="n">
        <v>79451</v>
      </c>
    </row>
    <row r="9" spans="1:3">
      <c r="A9" s="4" t="s">
        <v>352</v>
      </c>
      <c r="B9" s="6" t="n">
        <v>221039</v>
      </c>
      <c r="C9" s="6" t="n">
        <v>2539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358</v>
      </c>
      <c r="B1" s="2" t="s">
        <v>1</v>
      </c>
    </row>
    <row r="2" spans="1:4">
      <c r="B2" s="2" t="s">
        <v>2</v>
      </c>
      <c r="C2" s="2" t="s">
        <v>29</v>
      </c>
      <c r="D2" s="2" t="s">
        <v>67</v>
      </c>
    </row>
    <row r="3" spans="1:4">
      <c r="A3" s="3" t="s">
        <v>139</v>
      </c>
    </row>
    <row r="4" spans="1:4">
      <c r="A4" s="4" t="s">
        <v>359</v>
      </c>
      <c r="B4" s="6" t="n">
        <v>11</v>
      </c>
      <c r="C4" s="8" t="n">
        <v>10.7</v>
      </c>
      <c r="D4" s="8" t="n">
        <v>15.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48"/>
    <col customWidth="1" max="3" min="3" width="37"/>
    <col customWidth="1" max="4" min="4" width="37"/>
    <col customWidth="1" max="5" min="5" width="30"/>
  </cols>
  <sheetData>
    <row r="1" spans="1:5">
      <c r="A1" s="1" t="s">
        <v>360</v>
      </c>
      <c r="B1" s="2" t="s">
        <v>1</v>
      </c>
    </row>
    <row r="2" spans="1:5">
      <c r="B2" s="2" t="s">
        <v>361</v>
      </c>
      <c r="C2" s="2" t="s">
        <v>362</v>
      </c>
      <c r="D2" s="2" t="s">
        <v>363</v>
      </c>
      <c r="E2" s="2" t="s">
        <v>364</v>
      </c>
    </row>
    <row r="3" spans="1:5">
      <c r="A3" s="3" t="s">
        <v>365</v>
      </c>
    </row>
    <row r="4" spans="1:5">
      <c r="A4" s="4" t="s">
        <v>366</v>
      </c>
      <c r="B4" s="5" t="n">
        <v>61262</v>
      </c>
    </row>
    <row r="5" spans="1:5">
      <c r="A5" s="4" t="s">
        <v>367</v>
      </c>
      <c r="B5" s="5" t="n">
        <v>5</v>
      </c>
    </row>
    <row r="6" spans="1:5">
      <c r="A6" s="4" t="s">
        <v>368</v>
      </c>
      <c r="B6" s="4" t="s">
        <v>317</v>
      </c>
    </row>
    <row r="7" spans="1:5">
      <c r="A7" s="4" t="s">
        <v>369</v>
      </c>
      <c r="B7" s="4" t="s">
        <v>370</v>
      </c>
      <c r="C7" s="4" t="s">
        <v>370</v>
      </c>
      <c r="D7" s="4" t="s">
        <v>370</v>
      </c>
    </row>
    <row r="8" spans="1:5">
      <c r="A8" s="4" t="s">
        <v>371</v>
      </c>
      <c r="B8" s="4" t="s">
        <v>372</v>
      </c>
      <c r="C8" s="4" t="s">
        <v>373</v>
      </c>
      <c r="D8" s="4" t="s">
        <v>374</v>
      </c>
    </row>
    <row r="9" spans="1:5">
      <c r="A9" s="4" t="s">
        <v>375</v>
      </c>
      <c r="B9" s="6" t="n">
        <v>7400</v>
      </c>
    </row>
    <row r="10" spans="1:5">
      <c r="A10" s="4" t="s">
        <v>376</v>
      </c>
      <c r="B10" s="5" t="n">
        <v>1700</v>
      </c>
    </row>
    <row r="11" spans="1:5">
      <c r="A11" s="4" t="s">
        <v>377</v>
      </c>
      <c r="B11" s="5" t="n">
        <v>3000</v>
      </c>
    </row>
    <row r="12" spans="1:5">
      <c r="A12" s="4" t="s">
        <v>378</v>
      </c>
      <c r="B12" s="5" t="n">
        <v>3910</v>
      </c>
      <c r="C12" s="6" t="n">
        <v>3346</v>
      </c>
      <c r="D12" s="6" t="n">
        <v>2836</v>
      </c>
    </row>
    <row r="13" spans="1:5">
      <c r="A13" s="4" t="s">
        <v>379</v>
      </c>
      <c r="B13" s="6" t="n">
        <v>3200</v>
      </c>
    </row>
    <row r="14" spans="1:5">
      <c r="A14" s="4" t="s">
        <v>380</v>
      </c>
      <c r="B14" s="4" t="s">
        <v>381</v>
      </c>
    </row>
    <row r="15" spans="1:5">
      <c r="A15" s="4" t="s">
        <v>382</v>
      </c>
    </row>
    <row r="16" spans="1:5">
      <c r="A16" s="3" t="s">
        <v>365</v>
      </c>
    </row>
    <row r="17" spans="1:5">
      <c r="A17" s="4" t="s">
        <v>383</v>
      </c>
      <c r="B17" s="6" t="n">
        <v>1000</v>
      </c>
    </row>
    <row r="18" spans="1:5">
      <c r="A18" s="4" t="s">
        <v>384</v>
      </c>
      <c r="B18" s="5" t="n">
        <v>168</v>
      </c>
      <c r="C18" s="6" t="n">
        <v>192</v>
      </c>
      <c r="D18" s="6" t="n">
        <v>341</v>
      </c>
    </row>
    <row r="19" spans="1:5">
      <c r="A19" s="4" t="s">
        <v>385</v>
      </c>
    </row>
    <row r="20" spans="1:5">
      <c r="A20" s="3" t="s">
        <v>365</v>
      </c>
    </row>
    <row r="21" spans="1:5">
      <c r="A21" s="4" t="s">
        <v>383</v>
      </c>
      <c r="B21" s="5" t="n">
        <v>1000</v>
      </c>
    </row>
    <row r="22" spans="1:5">
      <c r="A22" s="4" t="s">
        <v>384</v>
      </c>
      <c r="B22" s="6" t="n">
        <v>79</v>
      </c>
      <c r="C22" s="5" t="n">
        <v>186</v>
      </c>
      <c r="D22" s="5" t="n">
        <v>188</v>
      </c>
    </row>
    <row r="23" spans="1:5">
      <c r="A23" s="4" t="s">
        <v>386</v>
      </c>
    </row>
    <row r="24" spans="1:5">
      <c r="A24" s="3" t="s">
        <v>365</v>
      </c>
    </row>
    <row r="25" spans="1:5">
      <c r="A25" s="4" t="s">
        <v>367</v>
      </c>
      <c r="B25" s="5" t="n">
        <v>5</v>
      </c>
    </row>
    <row r="26" spans="1:5">
      <c r="A26" s="4" t="s">
        <v>384</v>
      </c>
      <c r="B26" s="6" t="n">
        <v>226</v>
      </c>
      <c r="C26" s="6" t="n">
        <v>200</v>
      </c>
      <c r="D26" s="6" t="n">
        <v>250</v>
      </c>
    </row>
    <row r="27" spans="1:5">
      <c r="A27" s="4" t="s">
        <v>387</v>
      </c>
      <c r="B27" s="5" t="n">
        <v>1300</v>
      </c>
      <c r="C27" s="5" t="n">
        <v>3309</v>
      </c>
      <c r="D27" s="5" t="n">
        <v>11365</v>
      </c>
    </row>
    <row r="28" spans="1:5">
      <c r="A28" s="4" t="s">
        <v>388</v>
      </c>
      <c r="B28" s="5" t="n">
        <v>19340</v>
      </c>
    </row>
    <row r="29" spans="1:5">
      <c r="A29" s="4" t="s">
        <v>389</v>
      </c>
    </row>
    <row r="30" spans="1:5">
      <c r="A30" s="3" t="s">
        <v>365</v>
      </c>
    </row>
    <row r="31" spans="1:5">
      <c r="A31" s="4" t="s">
        <v>384</v>
      </c>
      <c r="E31" s="6" t="n">
        <v>1000</v>
      </c>
    </row>
    <row r="32" spans="1:5">
      <c r="A32" s="4" t="s">
        <v>387</v>
      </c>
      <c r="E32" s="5" t="n">
        <v>1000</v>
      </c>
    </row>
    <row r="33" spans="1:5">
      <c r="A33" s="4" t="s">
        <v>390</v>
      </c>
      <c r="E33" s="4" t="s">
        <v>338</v>
      </c>
    </row>
    <row r="34" spans="1:5">
      <c r="A34" s="4" t="s">
        <v>391</v>
      </c>
    </row>
    <row r="35" spans="1:5">
      <c r="A35" s="3" t="s">
        <v>365</v>
      </c>
    </row>
    <row r="36" spans="1:5">
      <c r="A36" s="4" t="s">
        <v>392</v>
      </c>
    </row>
    <row r="37" spans="1:5">
      <c r="A37" s="4" t="s">
        <v>393</v>
      </c>
    </row>
    <row r="38" spans="1:5">
      <c r="A38" s="3" t="s">
        <v>365</v>
      </c>
    </row>
    <row r="39" spans="1:5">
      <c r="A39" s="4" t="s">
        <v>392</v>
      </c>
      <c r="B39" s="4" t="s">
        <v>394</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7"/>
    <col customWidth="1" max="4" min="4" width="17"/>
  </cols>
  <sheetData>
    <row r="1" spans="1:4">
      <c r="A1" s="1" t="s">
        <v>395</v>
      </c>
      <c r="B1" s="2" t="s">
        <v>1</v>
      </c>
    </row>
    <row r="2" spans="1:4">
      <c r="B2" s="2" t="s">
        <v>2</v>
      </c>
      <c r="C2" s="2" t="s">
        <v>29</v>
      </c>
      <c r="D2" s="2" t="s">
        <v>67</v>
      </c>
    </row>
    <row r="3" spans="1:4">
      <c r="A3" s="3" t="s">
        <v>142</v>
      </c>
    </row>
    <row r="4" spans="1:4">
      <c r="A4" s="4" t="s">
        <v>396</v>
      </c>
      <c r="B4" s="4" t="s">
        <v>397</v>
      </c>
      <c r="C4" s="4" t="s">
        <v>398</v>
      </c>
      <c r="D4" s="4" t="s">
        <v>399</v>
      </c>
    </row>
    <row r="5" spans="1:4">
      <c r="A5" s="4" t="s">
        <v>400</v>
      </c>
      <c r="B5" s="4" t="s">
        <v>401</v>
      </c>
      <c r="C5" s="4" t="s">
        <v>402</v>
      </c>
      <c r="D5" s="4" t="s">
        <v>403</v>
      </c>
    </row>
    <row r="6" spans="1:4">
      <c r="A6" s="4" t="s">
        <v>404</v>
      </c>
      <c r="B6" s="4" t="s">
        <v>405</v>
      </c>
      <c r="C6" s="4" t="s">
        <v>406</v>
      </c>
      <c r="D6" s="4" t="s">
        <v>407</v>
      </c>
    </row>
    <row r="7" spans="1:4">
      <c r="A7" s="4" t="s">
        <v>408</v>
      </c>
      <c r="B7" s="4" t="s">
        <v>370</v>
      </c>
      <c r="C7" s="4" t="s">
        <v>370</v>
      </c>
      <c r="D7" s="4" t="s">
        <v>37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09</v>
      </c>
      <c r="B1" s="2" t="s">
        <v>1</v>
      </c>
    </row>
    <row r="2" spans="1:4">
      <c r="B2" s="2" t="s">
        <v>2</v>
      </c>
      <c r="C2" s="2" t="s">
        <v>29</v>
      </c>
      <c r="D2" s="2" t="s">
        <v>67</v>
      </c>
    </row>
    <row r="3" spans="1:4">
      <c r="A3" s="4" t="s">
        <v>382</v>
      </c>
    </row>
    <row r="4" spans="1:4">
      <c r="A4" s="3" t="s">
        <v>365</v>
      </c>
    </row>
    <row r="5" spans="1:4">
      <c r="A5" s="4" t="s">
        <v>410</v>
      </c>
      <c r="B5" s="5" t="n">
        <v>26071</v>
      </c>
      <c r="C5" s="5" t="n">
        <v>25210</v>
      </c>
      <c r="D5" s="5" t="n">
        <v>26460</v>
      </c>
    </row>
    <row r="6" spans="1:4">
      <c r="A6" s="4" t="s">
        <v>411</v>
      </c>
      <c r="B6" s="5" t="n">
        <v>1495</v>
      </c>
      <c r="C6" s="5" t="n">
        <v>5362</v>
      </c>
      <c r="D6" s="5" t="n">
        <v>5581</v>
      </c>
    </row>
    <row r="7" spans="1:4">
      <c r="A7" s="4" t="s">
        <v>412</v>
      </c>
      <c r="B7" s="5" t="n">
        <v>-1534</v>
      </c>
      <c r="C7" s="5" t="n">
        <v>-4501</v>
      </c>
      <c r="D7" s="5" t="n">
        <v>-6831</v>
      </c>
    </row>
    <row r="8" spans="1:4">
      <c r="A8" s="4" t="s">
        <v>413</v>
      </c>
      <c r="B8" s="5" t="n">
        <v>26032</v>
      </c>
      <c r="C8" s="5" t="n">
        <v>26071</v>
      </c>
      <c r="D8" s="5" t="n">
        <v>25210</v>
      </c>
    </row>
    <row r="9" spans="1:4">
      <c r="A9" s="4" t="s">
        <v>414</v>
      </c>
      <c r="B9" s="5" t="n">
        <v>12341</v>
      </c>
      <c r="C9" s="5" t="n">
        <v>8142</v>
      </c>
      <c r="D9" s="5" t="n">
        <v>4506</v>
      </c>
    </row>
    <row r="10" spans="1:4">
      <c r="A10" s="4" t="s">
        <v>385</v>
      </c>
    </row>
    <row r="11" spans="1:4">
      <c r="A11" s="3" t="s">
        <v>365</v>
      </c>
    </row>
    <row r="12" spans="1:4">
      <c r="A12" s="4" t="s">
        <v>410</v>
      </c>
      <c r="B12" s="5" t="n">
        <v>25957</v>
      </c>
      <c r="C12" s="5" t="n">
        <v>25488</v>
      </c>
      <c r="D12" s="5" t="n">
        <v>27060</v>
      </c>
    </row>
    <row r="13" spans="1:4">
      <c r="A13" s="4" t="s">
        <v>411</v>
      </c>
      <c r="B13" s="5" t="n">
        <v>1495</v>
      </c>
      <c r="C13" s="5" t="n">
        <v>5362</v>
      </c>
      <c r="D13" s="5" t="n">
        <v>7781</v>
      </c>
    </row>
    <row r="14" spans="1:4">
      <c r="A14" s="4" t="s">
        <v>412</v>
      </c>
      <c r="B14" s="5" t="n">
        <v>-851</v>
      </c>
      <c r="C14" s="5" t="n">
        <v>-4893</v>
      </c>
      <c r="D14" s="5" t="n">
        <v>-9353</v>
      </c>
    </row>
    <row r="15" spans="1:4">
      <c r="A15" s="4" t="s">
        <v>413</v>
      </c>
      <c r="B15" s="5" t="n">
        <v>26601</v>
      </c>
      <c r="C15" s="5" t="n">
        <v>25957</v>
      </c>
      <c r="D15" s="5" t="n">
        <v>254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15</v>
      </c>
      <c r="B1" s="2" t="s">
        <v>1</v>
      </c>
    </row>
    <row r="2" spans="1:4">
      <c r="B2" s="2" t="s">
        <v>2</v>
      </c>
      <c r="C2" s="2" t="s">
        <v>29</v>
      </c>
      <c r="D2" s="2" t="s">
        <v>67</v>
      </c>
    </row>
    <row r="3" spans="1:4">
      <c r="A3" s="3" t="s">
        <v>365</v>
      </c>
    </row>
    <row r="4" spans="1:4">
      <c r="A4" s="4" t="s">
        <v>416</v>
      </c>
      <c r="B4" s="5" t="n">
        <v>12076</v>
      </c>
      <c r="C4" s="5" t="n">
        <v>12165</v>
      </c>
      <c r="D4" s="5" t="n">
        <v>1000</v>
      </c>
    </row>
    <row r="5" spans="1:4">
      <c r="A5" s="4" t="s">
        <v>417</v>
      </c>
      <c r="B5" s="5" t="n">
        <v>1300</v>
      </c>
      <c r="C5" s="5" t="n">
        <v>3309</v>
      </c>
      <c r="D5" s="5" t="n">
        <v>11365</v>
      </c>
    </row>
    <row r="6" spans="1:4">
      <c r="A6" s="4" t="s">
        <v>418</v>
      </c>
      <c r="B6" s="5" t="n">
        <v>-2517</v>
      </c>
      <c r="C6" s="5" t="n">
        <v>-200</v>
      </c>
      <c r="D6" s="5" t="n">
        <v>-200</v>
      </c>
    </row>
    <row r="7" spans="1:4">
      <c r="A7" s="4" t="s">
        <v>419</v>
      </c>
      <c r="B7" s="5" t="n">
        <v>-620</v>
      </c>
      <c r="C7" s="5" t="n">
        <v>-3198</v>
      </c>
    </row>
    <row r="8" spans="1:4">
      <c r="A8" s="4" t="s">
        <v>420</v>
      </c>
      <c r="B8" s="5" t="n">
        <v>10239</v>
      </c>
      <c r="C8" s="5" t="n">
        <v>12076</v>
      </c>
      <c r="D8" s="5" t="n">
        <v>121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29</v>
      </c>
    </row>
    <row r="2" spans="1:3">
      <c r="A2" s="3" t="s">
        <v>145</v>
      </c>
    </row>
    <row r="3" spans="1:3">
      <c r="A3" s="4" t="s">
        <v>422</v>
      </c>
      <c r="B3" s="6" t="n">
        <v>199957</v>
      </c>
      <c r="C3" s="6" t="n">
        <v>201427</v>
      </c>
    </row>
    <row r="4" spans="1:3">
      <c r="A4" s="3" t="s">
        <v>423</v>
      </c>
    </row>
    <row r="5" spans="1:3">
      <c r="A5" s="4" t="s">
        <v>424</v>
      </c>
      <c r="B5" s="5" t="n">
        <v>4464</v>
      </c>
      <c r="C5" s="5" t="n">
        <v>4031</v>
      </c>
    </row>
    <row r="6" spans="1:3">
      <c r="A6" s="4" t="s">
        <v>425</v>
      </c>
      <c r="B6" s="5" t="n">
        <v>6715</v>
      </c>
      <c r="C6" s="5" t="n">
        <v>12595</v>
      </c>
    </row>
    <row r="7" spans="1:3">
      <c r="A7" s="4" t="s">
        <v>426</v>
      </c>
      <c r="B7" s="5" t="n">
        <v>8764</v>
      </c>
      <c r="C7" s="5" t="n">
        <v>5184</v>
      </c>
    </row>
    <row r="8" spans="1:3">
      <c r="A8" s="4" t="s">
        <v>427</v>
      </c>
      <c r="B8" s="5" t="n">
        <v>-5985</v>
      </c>
      <c r="C8" s="5" t="n">
        <v>-5560</v>
      </c>
    </row>
    <row r="9" spans="1:3">
      <c r="A9" s="4" t="s">
        <v>428</v>
      </c>
      <c r="B9" s="5" t="n">
        <v>13958</v>
      </c>
      <c r="C9" s="5" t="n">
        <v>16250</v>
      </c>
    </row>
    <row r="10" spans="1:3">
      <c r="A10" s="4" t="s">
        <v>429</v>
      </c>
      <c r="B10" s="6" t="n">
        <v>213915</v>
      </c>
      <c r="C10" s="6" t="n">
        <v>2176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29</v>
      </c>
    </row>
    <row r="2" spans="1:3">
      <c r="A2" s="3" t="s">
        <v>145</v>
      </c>
    </row>
    <row r="3" spans="1:3">
      <c r="A3" s="4" t="s">
        <v>431</v>
      </c>
      <c r="B3" s="6" t="n">
        <v>997</v>
      </c>
      <c r="C3" s="6" t="n">
        <v>9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432</v>
      </c>
      <c r="B1" s="2" t="s">
        <v>1</v>
      </c>
    </row>
    <row r="2" spans="1:3">
      <c r="B2" s="2" t="s">
        <v>2</v>
      </c>
      <c r="C2" s="2" t="s">
        <v>29</v>
      </c>
    </row>
    <row r="3" spans="1:3">
      <c r="A3" s="3" t="s">
        <v>145</v>
      </c>
    </row>
    <row r="4" spans="1:3">
      <c r="A4" s="4" t="s">
        <v>433</v>
      </c>
      <c r="B4" s="6" t="n">
        <v>2400000</v>
      </c>
    </row>
    <row r="5" spans="1:3">
      <c r="A5" s="4" t="s">
        <v>46</v>
      </c>
      <c r="B5" s="5" t="n">
        <v>10826000</v>
      </c>
      <c r="C5" s="6" t="n">
        <v>10801000</v>
      </c>
    </row>
    <row r="6" spans="1:3">
      <c r="A6" s="4" t="s">
        <v>434</v>
      </c>
      <c r="B6" s="5" t="n">
        <v>56000000</v>
      </c>
    </row>
    <row r="7" spans="1:3">
      <c r="A7" s="4" t="s">
        <v>435</v>
      </c>
      <c r="B7" s="5" t="n">
        <v>402500000</v>
      </c>
      <c r="C7" s="5" t="n">
        <v>142200000</v>
      </c>
    </row>
    <row r="8" spans="1:3">
      <c r="A8" s="4" t="s">
        <v>436</v>
      </c>
      <c r="B8" s="5" t="n">
        <v>1000000</v>
      </c>
      <c r="C8" s="6" t="n">
        <v>400000</v>
      </c>
    </row>
    <row r="9" spans="1:3">
      <c r="A9" s="4" t="s">
        <v>437</v>
      </c>
      <c r="B9" s="5" t="n">
        <v>34600000</v>
      </c>
    </row>
    <row r="10" spans="1:3">
      <c r="A10" s="4" t="s">
        <v>438</v>
      </c>
      <c r="B10" s="6" t="n">
        <v>3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4</v>
      </c>
      <c r="B1" s="2" t="s">
        <v>1</v>
      </c>
    </row>
    <row r="2" spans="1:4">
      <c r="B2" s="2" t="s">
        <v>2</v>
      </c>
      <c r="C2" s="2" t="s">
        <v>29</v>
      </c>
      <c r="D2" s="2" t="s">
        <v>67</v>
      </c>
    </row>
    <row r="3" spans="1:4">
      <c r="A3" s="3" t="s">
        <v>85</v>
      </c>
    </row>
    <row r="4" spans="1:4">
      <c r="A4" s="4" t="s">
        <v>83</v>
      </c>
      <c r="B4" s="6" t="n">
        <v>-11944</v>
      </c>
      <c r="C4" s="6" t="n">
        <v>-24162</v>
      </c>
      <c r="D4" s="6" t="n">
        <v>-317294</v>
      </c>
    </row>
    <row r="5" spans="1:4">
      <c r="A5" s="4" t="s">
        <v>86</v>
      </c>
      <c r="B5" s="5" t="n">
        <v>5758</v>
      </c>
      <c r="C5" s="5" t="n">
        <v>312</v>
      </c>
      <c r="D5" s="5" t="n">
        <v>-156</v>
      </c>
    </row>
    <row r="6" spans="1:4">
      <c r="A6" s="4" t="s">
        <v>87</v>
      </c>
      <c r="B6" s="6" t="n">
        <v>-6186</v>
      </c>
      <c r="C6" s="6" t="n">
        <v>-23850</v>
      </c>
      <c r="D6" s="6" t="n">
        <v>-31745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9</v>
      </c>
      <c r="B1" s="2" t="s">
        <v>1</v>
      </c>
    </row>
    <row r="2" spans="1:4">
      <c r="B2" s="2" t="s">
        <v>2</v>
      </c>
      <c r="C2" s="2" t="s">
        <v>29</v>
      </c>
      <c r="D2" s="2" t="s">
        <v>67</v>
      </c>
    </row>
    <row r="3" spans="1:4">
      <c r="A3" s="4" t="s">
        <v>440</v>
      </c>
      <c r="B3" s="6" t="n">
        <v>957</v>
      </c>
      <c r="C3" s="6" t="n">
        <v>773</v>
      </c>
      <c r="D3" s="6" t="n">
        <v>532</v>
      </c>
    </row>
    <row r="4" spans="1:4">
      <c r="A4" s="4" t="s">
        <v>441</v>
      </c>
      <c r="B4" s="5" t="n">
        <v>40</v>
      </c>
      <c r="C4" s="5" t="n">
        <v>184</v>
      </c>
      <c r="D4" s="5" t="n">
        <v>241</v>
      </c>
    </row>
    <row r="5" spans="1:4">
      <c r="A5" s="4" t="s">
        <v>442</v>
      </c>
      <c r="B5" s="6" t="n">
        <v>997</v>
      </c>
      <c r="C5" s="6" t="n">
        <v>957</v>
      </c>
      <c r="D5" s="6" t="n">
        <v>7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3</v>
      </c>
      <c r="B1" s="2" t="s">
        <v>1</v>
      </c>
    </row>
    <row r="2" spans="1:4">
      <c r="B2" s="2" t="s">
        <v>2</v>
      </c>
      <c r="C2" s="2" t="s">
        <v>29</v>
      </c>
      <c r="D2" s="2" t="s">
        <v>67</v>
      </c>
    </row>
    <row r="3" spans="1:4">
      <c r="A3" s="4" t="s">
        <v>440</v>
      </c>
      <c r="B3" s="6" t="n">
        <v>5560</v>
      </c>
      <c r="C3" s="6" t="n">
        <v>5223</v>
      </c>
      <c r="D3" s="6" t="n">
        <v>5269</v>
      </c>
    </row>
    <row r="4" spans="1:4">
      <c r="A4" s="4" t="s">
        <v>441</v>
      </c>
      <c r="B4" s="5" t="n">
        <v>425</v>
      </c>
      <c r="C4" s="5" t="n">
        <v>337</v>
      </c>
      <c r="D4" s="5" t="n">
        <v>-46</v>
      </c>
    </row>
    <row r="5" spans="1:4">
      <c r="A5" s="4" t="s">
        <v>442</v>
      </c>
      <c r="B5" s="6" t="n">
        <v>5985</v>
      </c>
      <c r="C5" s="6" t="n">
        <v>5560</v>
      </c>
      <c r="D5" s="6" t="n">
        <v>52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v>
      </c>
      <c r="C1" s="2" t="s">
        <v>29</v>
      </c>
    </row>
    <row r="2" spans="1:3">
      <c r="A2" s="3" t="s">
        <v>34</v>
      </c>
    </row>
    <row r="3" spans="1:3">
      <c r="A3" s="4" t="s">
        <v>445</v>
      </c>
      <c r="B3" s="6" t="n">
        <v>185</v>
      </c>
    </row>
    <row r="4" spans="1:3">
      <c r="A4" s="4" t="s">
        <v>446</v>
      </c>
      <c r="B4" s="5" t="n">
        <v>1270</v>
      </c>
      <c r="C4" s="6" t="n">
        <v>1575</v>
      </c>
    </row>
    <row r="5" spans="1:3">
      <c r="A5" s="4" t="s">
        <v>447</v>
      </c>
      <c r="B5" s="5" t="n">
        <v>253</v>
      </c>
      <c r="C5" s="5" t="n">
        <v>237</v>
      </c>
    </row>
    <row r="6" spans="1:3">
      <c r="A6" s="4" t="s">
        <v>97</v>
      </c>
      <c r="B6" s="5" t="n">
        <v>5320</v>
      </c>
      <c r="C6" s="5" t="n">
        <v>3831</v>
      </c>
    </row>
    <row r="7" spans="1:3">
      <c r="A7" s="4" t="s">
        <v>448</v>
      </c>
      <c r="B7" s="5" t="n">
        <v>7028</v>
      </c>
      <c r="C7" s="5" t="n">
        <v>5643</v>
      </c>
    </row>
    <row r="8" spans="1:3">
      <c r="A8" s="3" t="s">
        <v>449</v>
      </c>
    </row>
    <row r="9" spans="1:3">
      <c r="A9" s="4" t="s">
        <v>450</v>
      </c>
      <c r="B9" s="5" t="n">
        <v>23836</v>
      </c>
      <c r="C9" s="5" t="n">
        <v>22482</v>
      </c>
    </row>
    <row r="10" spans="1:3">
      <c r="A10" s="4" t="s">
        <v>451</v>
      </c>
      <c r="B10" s="5" t="n">
        <v>35318</v>
      </c>
      <c r="C10" s="5" t="n">
        <v>32185</v>
      </c>
    </row>
    <row r="11" spans="1:3">
      <c r="A11" s="4" t="s">
        <v>452</v>
      </c>
      <c r="B11" s="5" t="n">
        <v>59154</v>
      </c>
      <c r="C11" s="5" t="n">
        <v>54667</v>
      </c>
    </row>
    <row r="12" spans="1:3">
      <c r="A12" s="4" t="s">
        <v>453</v>
      </c>
      <c r="B12" s="5" t="n">
        <v>-42705</v>
      </c>
      <c r="C12" s="5" t="n">
        <v>-35742</v>
      </c>
    </row>
    <row r="13" spans="1:3">
      <c r="A13" s="4" t="s">
        <v>454</v>
      </c>
      <c r="B13" s="5" t="n">
        <v>16449</v>
      </c>
      <c r="C13" s="5" t="n">
        <v>18925</v>
      </c>
    </row>
    <row r="14" spans="1:3">
      <c r="A14" s="3" t="s">
        <v>40</v>
      </c>
    </row>
    <row r="15" spans="1:3">
      <c r="A15" s="4" t="s">
        <v>455</v>
      </c>
      <c r="B15" s="5" t="n">
        <v>25397</v>
      </c>
      <c r="C15" s="5" t="n">
        <v>31566</v>
      </c>
    </row>
    <row r="16" spans="1:3">
      <c r="A16" s="4" t="s">
        <v>97</v>
      </c>
      <c r="B16" s="5" t="n">
        <v>3636</v>
      </c>
      <c r="C16" s="5" t="n">
        <v>4066</v>
      </c>
    </row>
    <row r="17" spans="1:3">
      <c r="A17" s="4" t="s">
        <v>456</v>
      </c>
      <c r="B17" s="5" t="n">
        <v>29033</v>
      </c>
      <c r="C17" s="5" t="n">
        <v>35632</v>
      </c>
    </row>
    <row r="18" spans="1:3">
      <c r="A18" s="3" t="s">
        <v>44</v>
      </c>
    </row>
    <row r="19" spans="1:3">
      <c r="A19" s="4" t="s">
        <v>457</v>
      </c>
      <c r="B19" s="5" t="n">
        <v>98708</v>
      </c>
      <c r="C19" s="5" t="n">
        <v>86658</v>
      </c>
    </row>
    <row r="20" spans="1:3">
      <c r="A20" s="4" t="s">
        <v>458</v>
      </c>
      <c r="B20" s="5" t="n">
        <v>24603</v>
      </c>
      <c r="C20" s="5" t="n">
        <v>23215</v>
      </c>
    </row>
    <row r="21" spans="1:3">
      <c r="A21" s="4" t="s">
        <v>459</v>
      </c>
      <c r="B21" s="5" t="n">
        <v>7637</v>
      </c>
      <c r="C21" s="5" t="n">
        <v>10729</v>
      </c>
    </row>
    <row r="22" spans="1:3">
      <c r="A22" s="4" t="s">
        <v>460</v>
      </c>
      <c r="B22" s="5" t="n">
        <v>6667</v>
      </c>
      <c r="C22" s="5" t="n">
        <v>8173</v>
      </c>
    </row>
    <row r="23" spans="1:3">
      <c r="A23" s="4" t="s">
        <v>97</v>
      </c>
      <c r="B23" s="5" t="n">
        <v>8015</v>
      </c>
      <c r="C23" s="5" t="n">
        <v>7851</v>
      </c>
    </row>
    <row r="24" spans="1:3">
      <c r="A24" s="4" t="s">
        <v>461</v>
      </c>
      <c r="B24" s="5" t="n">
        <v>145630</v>
      </c>
      <c r="C24" s="5" t="n">
        <v>136626</v>
      </c>
    </row>
    <row r="25" spans="1:3">
      <c r="A25" s="3" t="s">
        <v>45</v>
      </c>
    </row>
    <row r="26" spans="1:3">
      <c r="A26" s="4" t="s">
        <v>462</v>
      </c>
      <c r="B26" s="5" t="n">
        <v>39936</v>
      </c>
      <c r="C26" s="5" t="n">
        <v>35195</v>
      </c>
    </row>
    <row r="27" spans="1:3">
      <c r="A27" s="4" t="s">
        <v>463</v>
      </c>
      <c r="B27" s="5" t="n">
        <v>30286</v>
      </c>
      <c r="C27" s="5" t="n">
        <v>33694</v>
      </c>
    </row>
    <row r="28" spans="1:3">
      <c r="A28" s="4" t="s">
        <v>464</v>
      </c>
      <c r="B28" s="5" t="n">
        <v>12369</v>
      </c>
      <c r="C28" s="5" t="n">
        <v>14128</v>
      </c>
    </row>
    <row r="29" spans="1:3">
      <c r="A29" s="4" t="s">
        <v>465</v>
      </c>
      <c r="B29" s="5" t="n">
        <v>82591</v>
      </c>
      <c r="C29" s="5" t="n">
        <v>83017</v>
      </c>
    </row>
    <row r="30" spans="1:3">
      <c r="A30" s="3" t="s">
        <v>50</v>
      </c>
    </row>
    <row r="31" spans="1:3">
      <c r="A31" s="4" t="s">
        <v>459</v>
      </c>
      <c r="B31" s="5" t="n">
        <v>2369</v>
      </c>
      <c r="C31" s="5" t="n">
        <v>8803</v>
      </c>
    </row>
    <row r="32" spans="1:3">
      <c r="A32" s="4" t="s">
        <v>466</v>
      </c>
      <c r="B32" s="5" t="n">
        <v>12378</v>
      </c>
      <c r="C32" s="5" t="n">
        <v>9433</v>
      </c>
    </row>
    <row r="33" spans="1:3">
      <c r="A33" s="4" t="s">
        <v>460</v>
      </c>
      <c r="B33" s="5" t="n">
        <v>4119</v>
      </c>
      <c r="C33" s="5" t="n">
        <v>5193</v>
      </c>
    </row>
    <row r="34" spans="1:3">
      <c r="A34" s="4" t="s">
        <v>467</v>
      </c>
      <c r="B34" s="6" t="n">
        <v>18866</v>
      </c>
      <c r="C34" s="6" t="n">
        <v>2342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8</v>
      </c>
      <c r="B1" s="2" t="s">
        <v>469</v>
      </c>
      <c r="C1" s="2" t="s">
        <v>1</v>
      </c>
    </row>
    <row r="2" spans="1:8">
      <c r="B2" s="2" t="s">
        <v>470</v>
      </c>
      <c r="C2" s="2" t="s">
        <v>471</v>
      </c>
      <c r="D2" s="2" t="s">
        <v>472</v>
      </c>
      <c r="E2" s="2" t="s">
        <v>267</v>
      </c>
      <c r="F2" s="2" t="s">
        <v>473</v>
      </c>
      <c r="G2" s="2" t="s">
        <v>264</v>
      </c>
      <c r="H2" s="2" t="s">
        <v>474</v>
      </c>
    </row>
    <row r="3" spans="1:8">
      <c r="A3" s="3" t="s">
        <v>475</v>
      </c>
    </row>
    <row r="4" spans="1:8">
      <c r="A4" s="4" t="s">
        <v>278</v>
      </c>
      <c r="G4" s="4" t="s">
        <v>279</v>
      </c>
    </row>
    <row r="5" spans="1:8">
      <c r="A5" s="4" t="s">
        <v>476</v>
      </c>
      <c r="C5" s="6" t="n">
        <v>1088700000</v>
      </c>
      <c r="D5" s="6" t="n">
        <v>1098500000</v>
      </c>
    </row>
    <row r="6" spans="1:8">
      <c r="A6" s="4" t="s">
        <v>477</v>
      </c>
      <c r="C6" s="9" t="n">
        <v>4.5</v>
      </c>
    </row>
    <row r="7" spans="1:8">
      <c r="A7" s="4" t="s">
        <v>478</v>
      </c>
      <c r="C7" s="9" t="n">
        <v>2.9</v>
      </c>
      <c r="D7" s="9" t="n">
        <v>3.2</v>
      </c>
    </row>
    <row r="8" spans="1:8">
      <c r="A8" s="10" t="n">
        <v>1</v>
      </c>
    </row>
    <row r="9" spans="1:8">
      <c r="A9" s="3" t="s">
        <v>475</v>
      </c>
    </row>
    <row r="10" spans="1:8">
      <c r="A10" s="4" t="s">
        <v>479</v>
      </c>
      <c r="C10" s="4" t="s">
        <v>480</v>
      </c>
    </row>
    <row r="11" spans="1:8">
      <c r="A11" s="10" t="n">
        <v>2</v>
      </c>
    </row>
    <row r="12" spans="1:8">
      <c r="A12" s="3" t="s">
        <v>475</v>
      </c>
    </row>
    <row r="13" spans="1:8">
      <c r="A13" s="4" t="s">
        <v>478</v>
      </c>
      <c r="C13" s="9" t="n">
        <v>3.5</v>
      </c>
    </row>
    <row r="14" spans="1:8">
      <c r="A14" s="4" t="s">
        <v>479</v>
      </c>
      <c r="C14" s="4" t="s">
        <v>397</v>
      </c>
    </row>
    <row r="15" spans="1:8">
      <c r="A15" s="10" t="n">
        <v>3</v>
      </c>
    </row>
    <row r="16" spans="1:8">
      <c r="A16" s="3" t="s">
        <v>475</v>
      </c>
    </row>
    <row r="17" spans="1:8">
      <c r="A17" s="4" t="s">
        <v>478</v>
      </c>
      <c r="C17" s="11" t="n">
        <v>2.75</v>
      </c>
    </row>
    <row r="18" spans="1:8">
      <c r="A18" s="4" t="s">
        <v>479</v>
      </c>
      <c r="C18" s="4" t="s">
        <v>481</v>
      </c>
    </row>
    <row r="19" spans="1:8">
      <c r="A19" s="10" t="n">
        <v>4</v>
      </c>
    </row>
    <row r="20" spans="1:8">
      <c r="A20" s="3" t="s">
        <v>475</v>
      </c>
    </row>
    <row r="21" spans="1:8">
      <c r="A21" s="4" t="s">
        <v>478</v>
      </c>
      <c r="C21" s="5" t="n">
        <v>2</v>
      </c>
    </row>
    <row r="22" spans="1:8">
      <c r="A22" s="4" t="s">
        <v>479</v>
      </c>
      <c r="C22" s="4" t="s">
        <v>370</v>
      </c>
    </row>
    <row r="23" spans="1:8">
      <c r="A23" s="4" t="s">
        <v>482</v>
      </c>
    </row>
    <row r="24" spans="1:8">
      <c r="A24" s="3" t="s">
        <v>475</v>
      </c>
    </row>
    <row r="25" spans="1:8">
      <c r="A25" s="4" t="s">
        <v>483</v>
      </c>
      <c r="C25" s="4" t="s">
        <v>484</v>
      </c>
    </row>
    <row r="26" spans="1:8">
      <c r="A26" s="4" t="s">
        <v>485</v>
      </c>
    </row>
    <row r="27" spans="1:8">
      <c r="A27" s="3" t="s">
        <v>475</v>
      </c>
    </row>
    <row r="28" spans="1:8">
      <c r="A28" s="4" t="s">
        <v>483</v>
      </c>
      <c r="C28" s="4" t="s">
        <v>486</v>
      </c>
    </row>
    <row r="29" spans="1:8">
      <c r="A29" s="4" t="s">
        <v>487</v>
      </c>
    </row>
    <row r="30" spans="1:8">
      <c r="A30" s="3" t="s">
        <v>475</v>
      </c>
    </row>
    <row r="31" spans="1:8">
      <c r="A31" s="4" t="s">
        <v>483</v>
      </c>
      <c r="C31" s="4" t="s">
        <v>488</v>
      </c>
    </row>
    <row r="32" spans="1:8">
      <c r="A32" s="4" t="s">
        <v>489</v>
      </c>
    </row>
    <row r="33" spans="1:8">
      <c r="A33" s="3" t="s">
        <v>475</v>
      </c>
    </row>
    <row r="34" spans="1:8">
      <c r="A34" s="4" t="s">
        <v>290</v>
      </c>
      <c r="G34" s="6" t="n">
        <v>100000000</v>
      </c>
    </row>
    <row r="35" spans="1:8">
      <c r="A35" s="4" t="s">
        <v>490</v>
      </c>
      <c r="C35" s="4" t="s">
        <v>491</v>
      </c>
    </row>
    <row r="36" spans="1:8">
      <c r="A36" s="4" t="s">
        <v>492</v>
      </c>
    </row>
    <row r="37" spans="1:8">
      <c r="A37" s="3" t="s">
        <v>475</v>
      </c>
    </row>
    <row r="38" spans="1:8">
      <c r="A38" s="4" t="s">
        <v>493</v>
      </c>
      <c r="G38" s="5" t="n">
        <v>875000000</v>
      </c>
    </row>
    <row r="39" spans="1:8">
      <c r="A39" s="4" t="s">
        <v>494</v>
      </c>
      <c r="G39" s="5" t="n">
        <v>8750000</v>
      </c>
      <c r="H39" s="6" t="n">
        <v>8750000</v>
      </c>
    </row>
    <row r="40" spans="1:8">
      <c r="A40" s="4" t="s">
        <v>490</v>
      </c>
      <c r="C40" s="4" t="s">
        <v>495</v>
      </c>
    </row>
    <row r="41" spans="1:8">
      <c r="A41" s="4" t="s">
        <v>496</v>
      </c>
      <c r="C41" s="6" t="n">
        <v>1100000</v>
      </c>
      <c r="D41" s="6" t="n">
        <v>1300000</v>
      </c>
      <c r="E41" s="6" t="n">
        <v>1100000</v>
      </c>
    </row>
    <row r="42" spans="1:8">
      <c r="A42" s="4" t="s">
        <v>497</v>
      </c>
      <c r="C42" s="5" t="n">
        <v>6200000</v>
      </c>
      <c r="D42" s="5" t="n">
        <v>6600000</v>
      </c>
      <c r="E42" s="5" t="n">
        <v>6000000</v>
      </c>
    </row>
    <row r="43" spans="1:8">
      <c r="A43" s="4" t="s">
        <v>498</v>
      </c>
      <c r="C43" s="5" t="n">
        <v>44800000</v>
      </c>
      <c r="D43" s="5" t="n">
        <v>36700000</v>
      </c>
      <c r="E43" s="5" t="n">
        <v>47800000</v>
      </c>
    </row>
    <row r="44" spans="1:8">
      <c r="A44" s="4" t="s">
        <v>499</v>
      </c>
      <c r="C44" s="6" t="n">
        <v>700000</v>
      </c>
      <c r="D44" s="5" t="n">
        <v>600000</v>
      </c>
      <c r="E44" s="5" t="n">
        <v>500000</v>
      </c>
    </row>
    <row r="45" spans="1:8">
      <c r="A45" s="4" t="s">
        <v>500</v>
      </c>
    </row>
    <row r="46" spans="1:8">
      <c r="A46" s="3" t="s">
        <v>475</v>
      </c>
    </row>
    <row r="47" spans="1:8">
      <c r="A47" s="4" t="s">
        <v>493</v>
      </c>
      <c r="G47" s="6" t="n">
        <v>400000000</v>
      </c>
    </row>
    <row r="48" spans="1:8">
      <c r="A48" s="4" t="s">
        <v>278</v>
      </c>
      <c r="C48" s="4" t="s">
        <v>279</v>
      </c>
    </row>
    <row r="49" spans="1:8">
      <c r="A49" s="4" t="s">
        <v>498</v>
      </c>
      <c r="C49" s="6" t="n">
        <v>44000000</v>
      </c>
    </row>
    <row r="50" spans="1:8">
      <c r="A50" s="4" t="s">
        <v>501</v>
      </c>
      <c r="C50" s="4" t="s">
        <v>502</v>
      </c>
    </row>
    <row r="51" spans="1:8">
      <c r="A51" s="4" t="s">
        <v>503</v>
      </c>
      <c r="C51" s="4" t="s">
        <v>504</v>
      </c>
    </row>
    <row r="52" spans="1:8">
      <c r="A52" s="4" t="s">
        <v>505</v>
      </c>
    </row>
    <row r="53" spans="1:8">
      <c r="A53" s="3" t="s">
        <v>475</v>
      </c>
    </row>
    <row r="54" spans="1:8">
      <c r="A54" s="4" t="s">
        <v>506</v>
      </c>
      <c r="F54" s="6" t="n">
        <v>140000000</v>
      </c>
    </row>
    <row r="55" spans="1:8">
      <c r="A55" s="4" t="s">
        <v>507</v>
      </c>
    </row>
    <row r="56" spans="1:8">
      <c r="A56" s="3" t="s">
        <v>475</v>
      </c>
    </row>
    <row r="57" spans="1:8">
      <c r="A57" s="4" t="s">
        <v>506</v>
      </c>
      <c r="E57" s="6" t="n">
        <v>20000000</v>
      </c>
    </row>
    <row r="58" spans="1:8">
      <c r="A58" s="4" t="s">
        <v>508</v>
      </c>
    </row>
    <row r="59" spans="1:8">
      <c r="A59" s="3" t="s">
        <v>475</v>
      </c>
    </row>
    <row r="60" spans="1:8">
      <c r="A60" s="4" t="s">
        <v>506</v>
      </c>
      <c r="D60" s="5" t="n">
        <v>40000000</v>
      </c>
    </row>
    <row r="61" spans="1:8">
      <c r="A61" s="4" t="s">
        <v>509</v>
      </c>
      <c r="D61" s="6" t="n">
        <v>61500000</v>
      </c>
    </row>
    <row r="62" spans="1:8">
      <c r="A62" s="4" t="s">
        <v>510</v>
      </c>
      <c r="B62" s="6" t="n">
        <v>10600000</v>
      </c>
    </row>
    <row r="63" spans="1:8">
      <c r="A63" s="4" t="s">
        <v>511</v>
      </c>
    </row>
    <row r="64" spans="1:8">
      <c r="A64" s="3" t="s">
        <v>475</v>
      </c>
    </row>
    <row r="65" spans="1:8">
      <c r="A65" s="4" t="s">
        <v>512</v>
      </c>
      <c r="C65" s="4" t="s">
        <v>513</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r="1" spans="1:4">
      <c r="A1" s="1" t="s">
        <v>514</v>
      </c>
      <c r="B1" s="2" t="s">
        <v>2</v>
      </c>
      <c r="C1" s="2" t="s">
        <v>29</v>
      </c>
      <c r="D1" s="2" t="s">
        <v>515</v>
      </c>
    </row>
    <row r="2" spans="1:4">
      <c r="A2" s="3" t="s">
        <v>475</v>
      </c>
    </row>
    <row r="3" spans="1:4">
      <c r="A3" s="4" t="s">
        <v>516</v>
      </c>
      <c r="B3" s="6" t="n">
        <v>1060160</v>
      </c>
      <c r="C3" s="6" t="n">
        <v>1069927</v>
      </c>
    </row>
    <row r="4" spans="1:4">
      <c r="A4" s="4" t="s">
        <v>43</v>
      </c>
      <c r="B4" s="5" t="n">
        <v>0</v>
      </c>
      <c r="C4" s="5" t="n">
        <v>-22000</v>
      </c>
    </row>
    <row r="5" spans="1:4">
      <c r="A5" s="4" t="s">
        <v>517</v>
      </c>
      <c r="D5" s="4" t="s">
        <v>279</v>
      </c>
    </row>
    <row r="6" spans="1:4">
      <c r="A6" s="4" t="s">
        <v>49</v>
      </c>
      <c r="B6" s="6" t="n">
        <v>1060160</v>
      </c>
      <c r="C6" s="5" t="n">
        <v>1047927</v>
      </c>
    </row>
    <row r="7" spans="1:4">
      <c r="A7" s="4" t="s">
        <v>500</v>
      </c>
    </row>
    <row r="8" spans="1:4">
      <c r="A8" s="3" t="s">
        <v>475</v>
      </c>
    </row>
    <row r="9" spans="1:4">
      <c r="A9" s="4" t="s">
        <v>517</v>
      </c>
      <c r="B9" s="4" t="s">
        <v>279</v>
      </c>
    </row>
    <row r="10" spans="1:4">
      <c r="A10" s="4" t="s">
        <v>518</v>
      </c>
    </row>
    <row r="11" spans="1:4">
      <c r="A11" s="3" t="s">
        <v>475</v>
      </c>
    </row>
    <row r="12" spans="1:4">
      <c r="A12" s="4" t="s">
        <v>287</v>
      </c>
      <c r="B12" s="6" t="n">
        <v>664167</v>
      </c>
      <c r="C12" s="5" t="n">
        <v>675000</v>
      </c>
    </row>
    <row r="13" spans="1:4">
      <c r="A13" s="4" t="s">
        <v>519</v>
      </c>
      <c r="B13" s="5" t="n">
        <v>-4007</v>
      </c>
      <c r="C13" s="5" t="n">
        <v>-5073</v>
      </c>
    </row>
    <row r="14" spans="1:4">
      <c r="A14" s="4" t="s">
        <v>516</v>
      </c>
      <c r="B14" s="5" t="n">
        <v>660160</v>
      </c>
      <c r="C14" s="5" t="n">
        <v>669927</v>
      </c>
    </row>
    <row r="15" spans="1:4">
      <c r="A15" s="4" t="s">
        <v>520</v>
      </c>
    </row>
    <row r="16" spans="1:4">
      <c r="A16" s="3" t="s">
        <v>475</v>
      </c>
    </row>
    <row r="17" spans="1:4">
      <c r="A17" s="4" t="s">
        <v>516</v>
      </c>
      <c r="B17" s="6" t="n">
        <v>400000</v>
      </c>
      <c r="C17" s="6" t="n">
        <v>400000</v>
      </c>
    </row>
    <row r="18" spans="1:4">
      <c r="A18" s="4" t="s">
        <v>517</v>
      </c>
      <c r="B18" s="4" t="s">
        <v>279</v>
      </c>
      <c r="C18" s="4" t="s">
        <v>27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1</v>
      </c>
      <c r="B1" s="2" t="s">
        <v>1</v>
      </c>
    </row>
    <row r="2" spans="1:4">
      <c r="B2" s="2" t="s">
        <v>2</v>
      </c>
      <c r="C2" s="2" t="s">
        <v>29</v>
      </c>
      <c r="D2" s="2" t="s">
        <v>67</v>
      </c>
    </row>
    <row r="3" spans="1:4">
      <c r="A3" s="3" t="s">
        <v>522</v>
      </c>
    </row>
    <row r="4" spans="1:4">
      <c r="A4" s="4" t="s">
        <v>523</v>
      </c>
      <c r="B4" s="6" t="n">
        <v>500</v>
      </c>
      <c r="C4" s="6" t="n">
        <v>565</v>
      </c>
    </row>
    <row r="5" spans="1:4">
      <c r="A5" s="4" t="s">
        <v>524</v>
      </c>
      <c r="B5" s="9" t="n">
        <v>6.2</v>
      </c>
    </row>
    <row r="6" spans="1:4">
      <c r="A6" s="4" t="s">
        <v>525</v>
      </c>
      <c r="B6" s="5" t="n">
        <v>10</v>
      </c>
      <c r="C6" s="9" t="n">
        <v>19.5</v>
      </c>
    </row>
    <row r="7" spans="1:4">
      <c r="A7" s="4" t="s">
        <v>526</v>
      </c>
      <c r="B7" s="9" t="n">
        <v>10.9</v>
      </c>
      <c r="C7" s="8" t="n">
        <v>4.6</v>
      </c>
      <c r="D7" s="8" t="n">
        <v>1.5</v>
      </c>
    </row>
    <row r="8" spans="1:4">
      <c r="A8" s="4" t="s">
        <v>527</v>
      </c>
      <c r="B8" s="6" t="n">
        <v>1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8</v>
      </c>
      <c r="B1" s="2" t="s">
        <v>1</v>
      </c>
    </row>
    <row r="2" spans="1:4">
      <c r="B2" s="2" t="s">
        <v>2</v>
      </c>
      <c r="C2" s="2" t="s">
        <v>29</v>
      </c>
      <c r="D2" s="2" t="s">
        <v>67</v>
      </c>
    </row>
    <row r="3" spans="1:4">
      <c r="A3" s="3" t="s">
        <v>154</v>
      </c>
    </row>
    <row r="4" spans="1:4">
      <c r="A4" s="4" t="s">
        <v>529</v>
      </c>
      <c r="B4" s="6" t="n">
        <v>-11871</v>
      </c>
      <c r="C4" s="6" t="n">
        <v>-12183</v>
      </c>
      <c r="D4" s="6" t="n">
        <v>-12027</v>
      </c>
    </row>
    <row r="5" spans="1:4">
      <c r="A5" s="3" t="s">
        <v>530</v>
      </c>
    </row>
    <row r="6" spans="1:4">
      <c r="A6" s="4" t="s">
        <v>531</v>
      </c>
      <c r="B6" s="5" t="n">
        <v>-1381</v>
      </c>
      <c r="C6" s="5" t="n">
        <v>-4064</v>
      </c>
      <c r="D6" s="5" t="n">
        <v>-1798</v>
      </c>
    </row>
    <row r="7" spans="1:4">
      <c r="A7" s="4" t="s">
        <v>532</v>
      </c>
      <c r="B7" s="5" t="n">
        <v>537</v>
      </c>
      <c r="C7" s="5" t="n">
        <v>1594</v>
      </c>
      <c r="D7" s="5" t="n">
        <v>705</v>
      </c>
    </row>
    <row r="8" spans="1:4">
      <c r="A8" s="4" t="s">
        <v>533</v>
      </c>
      <c r="B8" s="5" t="n">
        <v>-844</v>
      </c>
      <c r="C8" s="5" t="n">
        <v>-2470</v>
      </c>
      <c r="D8" s="5" t="n">
        <v>-1093</v>
      </c>
    </row>
    <row r="9" spans="1:4">
      <c r="A9" s="3" t="s">
        <v>534</v>
      </c>
    </row>
    <row r="10" spans="1:4">
      <c r="A10" s="4" t="s">
        <v>531</v>
      </c>
      <c r="B10" s="5" t="n">
        <v>10908</v>
      </c>
      <c r="C10" s="5" t="n">
        <v>4578</v>
      </c>
      <c r="D10" s="5" t="n">
        <v>1542</v>
      </c>
    </row>
    <row r="11" spans="1:4">
      <c r="A11" s="4" t="s">
        <v>532</v>
      </c>
      <c r="B11" s="5" t="n">
        <v>-4306</v>
      </c>
      <c r="C11" s="5" t="n">
        <v>-1796</v>
      </c>
      <c r="D11" s="5" t="n">
        <v>-605</v>
      </c>
    </row>
    <row r="12" spans="1:4">
      <c r="A12" s="4" t="s">
        <v>533</v>
      </c>
      <c r="B12" s="5" t="n">
        <v>6602</v>
      </c>
      <c r="C12" s="5" t="n">
        <v>2782</v>
      </c>
      <c r="D12" s="5" t="n">
        <v>937</v>
      </c>
    </row>
    <row r="13" spans="1:4">
      <c r="A13" s="4" t="s">
        <v>535</v>
      </c>
      <c r="B13" s="5" t="n">
        <v>5758</v>
      </c>
      <c r="C13" s="5" t="n">
        <v>312</v>
      </c>
      <c r="D13" s="5" t="n">
        <v>-156</v>
      </c>
    </row>
    <row r="14" spans="1:4">
      <c r="A14" s="4" t="s">
        <v>536</v>
      </c>
      <c r="B14" s="6" t="n">
        <v>-6113</v>
      </c>
      <c r="C14" s="6" t="n">
        <v>-11871</v>
      </c>
      <c r="D14" s="6" t="n">
        <v>-121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r="A1" s="1" t="s">
        <v>537</v>
      </c>
      <c r="B1" s="2" t="s">
        <v>1</v>
      </c>
    </row>
    <row r="2" spans="1:4">
      <c r="B2" s="2" t="s">
        <v>2</v>
      </c>
      <c r="C2" s="2" t="s">
        <v>29</v>
      </c>
      <c r="D2" s="2" t="s">
        <v>67</v>
      </c>
    </row>
    <row r="3" spans="1:4">
      <c r="A3" s="3" t="s">
        <v>538</v>
      </c>
    </row>
    <row r="4" spans="1:4">
      <c r="A4" s="4" t="s">
        <v>539</v>
      </c>
      <c r="B4" s="6" t="n">
        <v>-4023</v>
      </c>
      <c r="C4" s="6" t="n">
        <v>1605</v>
      </c>
      <c r="D4" s="6" t="n">
        <v>986</v>
      </c>
    </row>
    <row r="5" spans="1:4">
      <c r="A5" s="4" t="s">
        <v>540</v>
      </c>
      <c r="B5" s="5" t="n">
        <v>1718</v>
      </c>
      <c r="C5" s="5" t="n">
        <v>905</v>
      </c>
      <c r="D5" s="5" t="n">
        <v>-509</v>
      </c>
    </row>
    <row r="6" spans="1:4">
      <c r="A6" s="3" t="s">
        <v>541</v>
      </c>
    </row>
    <row r="7" spans="1:4">
      <c r="A7" s="4" t="s">
        <v>539</v>
      </c>
      <c r="B7" s="5" t="n">
        <v>-2540</v>
      </c>
      <c r="C7" s="5" t="n">
        <v>-15379</v>
      </c>
      <c r="D7" s="5" t="n">
        <v>-52115</v>
      </c>
    </row>
    <row r="8" spans="1:4">
      <c r="A8" s="4" t="s">
        <v>540</v>
      </c>
      <c r="B8" s="5" t="n">
        <v>-2226</v>
      </c>
      <c r="C8" s="5" t="n">
        <v>-3417</v>
      </c>
      <c r="D8" s="5" t="n">
        <v>-8531</v>
      </c>
    </row>
    <row r="9" spans="1:4">
      <c r="A9" s="4" t="s">
        <v>542</v>
      </c>
      <c r="B9" s="6" t="n">
        <v>-7071</v>
      </c>
      <c r="C9" s="6" t="n">
        <v>-16286</v>
      </c>
      <c r="D9" s="6" t="n">
        <v>-601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543</v>
      </c>
      <c r="B1" s="2" t="s">
        <v>1</v>
      </c>
    </row>
    <row r="2" spans="1:4">
      <c r="B2" s="2" t="s">
        <v>2</v>
      </c>
      <c r="C2" s="2" t="s">
        <v>29</v>
      </c>
      <c r="D2" s="2" t="s">
        <v>67</v>
      </c>
    </row>
    <row r="3" spans="1:4">
      <c r="A3" s="3" t="s">
        <v>157</v>
      </c>
    </row>
    <row r="4" spans="1:4">
      <c r="A4" s="4" t="s">
        <v>544</v>
      </c>
      <c r="B4" s="4" t="s">
        <v>374</v>
      </c>
      <c r="C4" s="4" t="s">
        <v>374</v>
      </c>
      <c r="D4" s="4" t="s">
        <v>374</v>
      </c>
    </row>
    <row r="5" spans="1:4">
      <c r="A5" s="4" t="s">
        <v>545</v>
      </c>
      <c r="B5" s="4" t="s">
        <v>546</v>
      </c>
      <c r="C5" s="4" t="s">
        <v>547</v>
      </c>
      <c r="D5" s="4" t="s">
        <v>547</v>
      </c>
    </row>
    <row r="6" spans="1:4">
      <c r="A6" s="4" t="s">
        <v>548</v>
      </c>
      <c r="B6" s="4" t="s">
        <v>549</v>
      </c>
      <c r="C6" s="4" t="s">
        <v>550</v>
      </c>
      <c r="D6" s="4" t="s">
        <v>551</v>
      </c>
    </row>
    <row r="7" spans="1:4">
      <c r="A7" s="4" t="s">
        <v>552</v>
      </c>
      <c r="D7" s="4" t="s">
        <v>553</v>
      </c>
    </row>
    <row r="8" spans="1:4">
      <c r="A8" s="4" t="s">
        <v>554</v>
      </c>
      <c r="B8" s="4" t="s">
        <v>555</v>
      </c>
    </row>
    <row r="9" spans="1:4">
      <c r="A9" s="4" t="s">
        <v>97</v>
      </c>
      <c r="B9" s="4" t="s">
        <v>556</v>
      </c>
      <c r="D9" s="4" t="s">
        <v>557</v>
      </c>
    </row>
    <row r="10" spans="1:4">
      <c r="A10" s="4" t="s">
        <v>558</v>
      </c>
      <c r="B10" s="4" t="s">
        <v>559</v>
      </c>
      <c r="C10" s="4" t="s">
        <v>560</v>
      </c>
      <c r="D10" s="4" t="s">
        <v>5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562</v>
      </c>
      <c r="B1" s="2" t="s">
        <v>2</v>
      </c>
      <c r="C1" s="2" t="s">
        <v>29</v>
      </c>
    </row>
    <row r="2" spans="1:3">
      <c r="A2" s="3" t="s">
        <v>563</v>
      </c>
    </row>
    <row r="3" spans="1:3">
      <c r="A3" s="4" t="s">
        <v>564</v>
      </c>
      <c r="B3" s="6" t="n">
        <v>31343</v>
      </c>
      <c r="C3" s="6" t="n">
        <v>31503</v>
      </c>
    </row>
    <row r="4" spans="1:3">
      <c r="A4" s="4" t="s">
        <v>565</v>
      </c>
      <c r="B4" s="5" t="n">
        <v>18279</v>
      </c>
      <c r="C4" s="5" t="n">
        <v>16497</v>
      </c>
    </row>
    <row r="5" spans="1:3">
      <c r="A5" s="4" t="s">
        <v>566</v>
      </c>
      <c r="B5" s="5" t="n">
        <v>4254</v>
      </c>
      <c r="C5" s="5" t="n">
        <v>3108</v>
      </c>
    </row>
    <row r="6" spans="1:3">
      <c r="A6" s="4" t="s">
        <v>567</v>
      </c>
      <c r="C6" s="5" t="n">
        <v>6274</v>
      </c>
    </row>
    <row r="7" spans="1:3">
      <c r="A7" s="4" t="s">
        <v>97</v>
      </c>
      <c r="B7" s="5" t="n">
        <v>12054</v>
      </c>
      <c r="C7" s="5" t="n">
        <v>13998</v>
      </c>
    </row>
    <row r="8" spans="1:3">
      <c r="A8" s="4" t="s">
        <v>568</v>
      </c>
      <c r="B8" s="5" t="n">
        <v>65930</v>
      </c>
      <c r="C8" s="5" t="n">
        <v>71380</v>
      </c>
    </row>
    <row r="9" spans="1:3">
      <c r="A9" s="3" t="s">
        <v>569</v>
      </c>
    </row>
    <row r="10" spans="1:3">
      <c r="A10" s="4" t="s">
        <v>570</v>
      </c>
      <c r="B10" s="5" t="n">
        <v>-136026</v>
      </c>
      <c r="C10" s="5" t="n">
        <v>-146289</v>
      </c>
    </row>
    <row r="11" spans="1:3">
      <c r="A11" s="4" t="s">
        <v>571</v>
      </c>
      <c r="B11" s="5" t="n">
        <v>-792</v>
      </c>
      <c r="C11" s="5" t="n">
        <v>-769</v>
      </c>
    </row>
    <row r="12" spans="1:3">
      <c r="A12" s="4" t="s">
        <v>572</v>
      </c>
      <c r="B12" s="5" t="n">
        <v>-35996</v>
      </c>
      <c r="C12" s="5" t="n">
        <v>-35930</v>
      </c>
    </row>
    <row r="13" spans="1:3">
      <c r="A13" s="4" t="s">
        <v>573</v>
      </c>
      <c r="B13" s="5" t="n">
        <v>-172814</v>
      </c>
      <c r="C13" s="5" t="n">
        <v>-182988</v>
      </c>
    </row>
    <row r="14" spans="1:3">
      <c r="A14" s="4" t="s">
        <v>574</v>
      </c>
      <c r="B14" s="6" t="n">
        <v>-106884</v>
      </c>
      <c r="C14" s="6" t="n">
        <v>-1116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7"/>
    <col customWidth="1" max="6" min="6" width="40"/>
  </cols>
  <sheetData>
    <row r="1" spans="1:6">
      <c r="A1" s="1" t="s">
        <v>88</v>
      </c>
      <c r="B1" s="2" t="s">
        <v>89</v>
      </c>
      <c r="C1" s="2" t="s">
        <v>90</v>
      </c>
      <c r="D1" s="2" t="s">
        <v>91</v>
      </c>
      <c r="E1" s="2" t="s">
        <v>92</v>
      </c>
      <c r="F1" s="2" t="s">
        <v>93</v>
      </c>
    </row>
    <row r="2" spans="1:6">
      <c r="A2" s="4" t="s">
        <v>94</v>
      </c>
      <c r="C2" s="5" t="n">
        <v>1</v>
      </c>
    </row>
    <row r="3" spans="1:6">
      <c r="A3" s="4" t="s">
        <v>95</v>
      </c>
      <c r="B3" s="6" t="n">
        <v>475848</v>
      </c>
      <c r="D3" s="6" t="n">
        <v>516819</v>
      </c>
      <c r="E3" s="6" t="n">
        <v>-12027</v>
      </c>
      <c r="F3" s="6" t="n">
        <v>-28944</v>
      </c>
    </row>
    <row r="4" spans="1:6">
      <c r="A4" s="4" t="s">
        <v>83</v>
      </c>
      <c r="B4" s="5" t="n">
        <v>-317294</v>
      </c>
      <c r="F4" s="5" t="n">
        <v>-317294</v>
      </c>
    </row>
    <row r="5" spans="1:6">
      <c r="A5" s="4" t="s">
        <v>96</v>
      </c>
      <c r="B5" s="5" t="n">
        <v>2836</v>
      </c>
      <c r="D5" s="5" t="n">
        <v>2836</v>
      </c>
    </row>
    <row r="6" spans="1:6">
      <c r="A6" s="4" t="s">
        <v>97</v>
      </c>
      <c r="B6" s="5" t="n">
        <v>-65</v>
      </c>
      <c r="D6" s="5" t="n">
        <v>-65</v>
      </c>
    </row>
    <row r="7" spans="1:6">
      <c r="A7" s="4" t="s">
        <v>98</v>
      </c>
      <c r="B7" s="5" t="n">
        <v>-156</v>
      </c>
      <c r="E7" s="5" t="n">
        <v>-156</v>
      </c>
    </row>
    <row r="8" spans="1:6">
      <c r="A8" s="4" t="s">
        <v>99</v>
      </c>
      <c r="C8" s="5" t="n">
        <v>1</v>
      </c>
    </row>
    <row r="9" spans="1:6">
      <c r="A9" s="4" t="s">
        <v>100</v>
      </c>
      <c r="B9" s="5" t="n">
        <v>161169</v>
      </c>
      <c r="D9" s="5" t="n">
        <v>519590</v>
      </c>
      <c r="E9" s="5" t="n">
        <v>-12183</v>
      </c>
      <c r="F9" s="5" t="n">
        <v>-346238</v>
      </c>
    </row>
    <row r="10" spans="1:6">
      <c r="A10" s="4" t="s">
        <v>83</v>
      </c>
      <c r="B10" s="5" t="n">
        <v>-24162</v>
      </c>
      <c r="F10" s="5" t="n">
        <v>-24162</v>
      </c>
    </row>
    <row r="11" spans="1:6">
      <c r="A11" s="4" t="s">
        <v>96</v>
      </c>
      <c r="B11" s="5" t="n">
        <v>3346</v>
      </c>
      <c r="D11" s="5" t="n">
        <v>3346</v>
      </c>
    </row>
    <row r="12" spans="1:6">
      <c r="A12" s="4" t="s">
        <v>97</v>
      </c>
      <c r="B12" s="5" t="n">
        <v>-17</v>
      </c>
      <c r="D12" s="5" t="n">
        <v>-17</v>
      </c>
    </row>
    <row r="13" spans="1:6">
      <c r="A13" s="4" t="s">
        <v>98</v>
      </c>
      <c r="B13" s="5" t="n">
        <v>312</v>
      </c>
      <c r="E13" s="5" t="n">
        <v>312</v>
      </c>
    </row>
    <row r="14" spans="1:6">
      <c r="A14" s="4" t="s">
        <v>101</v>
      </c>
      <c r="C14" s="5" t="n">
        <v>1</v>
      </c>
    </row>
    <row r="15" spans="1:6">
      <c r="A15" s="4" t="s">
        <v>102</v>
      </c>
      <c r="B15" s="5" t="n">
        <v>140648</v>
      </c>
      <c r="D15" s="5" t="n">
        <v>522919</v>
      </c>
      <c r="E15" s="5" t="n">
        <v>-11871</v>
      </c>
      <c r="F15" s="5" t="n">
        <v>-370400</v>
      </c>
    </row>
    <row r="16" spans="1:6">
      <c r="A16" s="4" t="s">
        <v>83</v>
      </c>
      <c r="B16" s="5" t="n">
        <v>-11944</v>
      </c>
      <c r="F16" s="5" t="n">
        <v>-11944</v>
      </c>
    </row>
    <row r="17" spans="1:6">
      <c r="A17" s="4" t="s">
        <v>96</v>
      </c>
      <c r="B17" s="5" t="n">
        <v>3910</v>
      </c>
      <c r="D17" s="5" t="n">
        <v>3910</v>
      </c>
    </row>
    <row r="18" spans="1:6">
      <c r="A18" s="4" t="s">
        <v>97</v>
      </c>
      <c r="B18" s="5" t="n">
        <v>-46</v>
      </c>
      <c r="D18" s="5" t="n">
        <v>-46</v>
      </c>
    </row>
    <row r="19" spans="1:6">
      <c r="A19" s="4" t="s">
        <v>98</v>
      </c>
      <c r="B19" s="5" t="n">
        <v>5758</v>
      </c>
      <c r="E19" s="5" t="n">
        <v>5758</v>
      </c>
    </row>
    <row r="20" spans="1:6">
      <c r="A20" s="4" t="s">
        <v>103</v>
      </c>
      <c r="C20" s="5" t="n">
        <v>1</v>
      </c>
    </row>
    <row r="21" spans="1:6">
      <c r="A21" s="4" t="s">
        <v>104</v>
      </c>
      <c r="B21" s="6" t="n">
        <v>138326</v>
      </c>
      <c r="D21" s="6" t="n">
        <v>526783</v>
      </c>
      <c r="E21" s="6" t="n">
        <v>-6113</v>
      </c>
      <c r="F21" s="6" t="n">
        <v>-3823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575</v>
      </c>
      <c r="B1" s="2" t="s">
        <v>1</v>
      </c>
    </row>
    <row r="2" spans="1:4">
      <c r="B2" s="2" t="s">
        <v>2</v>
      </c>
      <c r="C2" s="2" t="s">
        <v>29</v>
      </c>
      <c r="D2" s="2" t="s">
        <v>67</v>
      </c>
    </row>
    <row r="3" spans="1:4">
      <c r="A3" s="3" t="s">
        <v>157</v>
      </c>
    </row>
    <row r="4" spans="1:4">
      <c r="A4" s="4" t="s">
        <v>440</v>
      </c>
      <c r="B4" s="6" t="n">
        <v>1311</v>
      </c>
      <c r="C4" s="6" t="n">
        <v>967</v>
      </c>
      <c r="D4" s="6" t="n">
        <v>581</v>
      </c>
    </row>
    <row r="5" spans="1:4">
      <c r="A5" s="4" t="s">
        <v>576</v>
      </c>
      <c r="B5" s="5" t="n">
        <v>150</v>
      </c>
      <c r="C5" s="5" t="n">
        <v>251</v>
      </c>
      <c r="D5" s="5" t="n">
        <v>376</v>
      </c>
    </row>
    <row r="6" spans="1:4">
      <c r="A6" s="4" t="s">
        <v>577</v>
      </c>
      <c r="B6" s="5" t="n">
        <v>137</v>
      </c>
      <c r="C6" s="5" t="n">
        <v>93</v>
      </c>
      <c r="D6" s="5" t="n">
        <v>157</v>
      </c>
    </row>
    <row r="7" spans="1:4">
      <c r="A7" s="4" t="s">
        <v>578</v>
      </c>
      <c r="B7" s="5" t="n">
        <v>-244</v>
      </c>
      <c r="C7" s="5" t="n">
        <v>0</v>
      </c>
      <c r="D7" s="5" t="n">
        <v>-147</v>
      </c>
    </row>
    <row r="8" spans="1:4">
      <c r="A8" s="4" t="s">
        <v>442</v>
      </c>
      <c r="B8" s="6" t="n">
        <v>1354</v>
      </c>
      <c r="C8" s="6" t="n">
        <v>1311</v>
      </c>
      <c r="D8" s="6" t="n">
        <v>9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579</v>
      </c>
      <c r="B1" s="2" t="s">
        <v>1</v>
      </c>
    </row>
    <row r="2" spans="1:4">
      <c r="B2" s="2" t="s">
        <v>2</v>
      </c>
      <c r="C2" s="2" t="s">
        <v>29</v>
      </c>
      <c r="D2" s="2" t="s">
        <v>67</v>
      </c>
    </row>
    <row r="3" spans="1:4">
      <c r="A3" s="3" t="s">
        <v>160</v>
      </c>
    </row>
    <row r="4" spans="1:4">
      <c r="A4" s="4" t="s">
        <v>580</v>
      </c>
      <c r="B4" s="6" t="n">
        <v>33661</v>
      </c>
      <c r="C4" s="6" t="n">
        <v>32203</v>
      </c>
      <c r="D4" s="6" t="n">
        <v>37424</v>
      </c>
    </row>
    <row r="5" spans="1:4">
      <c r="A5" s="4" t="s">
        <v>581</v>
      </c>
      <c r="B5" s="5" t="n">
        <v>-2288</v>
      </c>
      <c r="C5" s="5" t="n">
        <v>-4161</v>
      </c>
      <c r="D5" s="5" t="n">
        <v>-4158</v>
      </c>
    </row>
    <row r="6" spans="1:4">
      <c r="A6" s="4" t="s">
        <v>582</v>
      </c>
      <c r="B6" s="5" t="n">
        <v>441</v>
      </c>
      <c r="C6" s="5" t="n">
        <v>504</v>
      </c>
      <c r="D6" s="5" t="n">
        <v>556</v>
      </c>
    </row>
    <row r="7" spans="1:4">
      <c r="A7" s="4" t="s">
        <v>89</v>
      </c>
      <c r="B7" s="6" t="n">
        <v>31814</v>
      </c>
      <c r="C7" s="6" t="n">
        <v>28546</v>
      </c>
      <c r="D7" s="6" t="n">
        <v>338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9"/>
    <col customWidth="1" max="2" min="2" width="80"/>
    <col customWidth="1" max="3" min="3" width="21"/>
  </cols>
  <sheetData>
    <row r="1" spans="1:3">
      <c r="A1" s="1" t="s">
        <v>583</v>
      </c>
      <c r="C1" s="2" t="s">
        <v>471</v>
      </c>
    </row>
    <row r="2" spans="1:3">
      <c r="A2" s="3" t="s">
        <v>584</v>
      </c>
    </row>
    <row r="3" spans="1:3">
      <c r="A3" s="4" t="s">
        <v>585</v>
      </c>
      <c r="B3" s="4" t="s">
        <v>586</v>
      </c>
      <c r="C3" s="6" t="n">
        <v>27024</v>
      </c>
    </row>
    <row r="4" spans="1:3">
      <c r="A4" s="4" t="s">
        <v>587</v>
      </c>
      <c r="B4" s="4" t="s">
        <v>586</v>
      </c>
      <c r="C4" s="5" t="n">
        <v>21480</v>
      </c>
    </row>
    <row r="5" spans="1:3">
      <c r="A5" s="4" t="s">
        <v>588</v>
      </c>
      <c r="B5" s="4" t="s">
        <v>586</v>
      </c>
      <c r="C5" s="5" t="n">
        <v>18528</v>
      </c>
    </row>
    <row r="6" spans="1:3">
      <c r="A6" s="4" t="s">
        <v>589</v>
      </c>
      <c r="B6" s="4" t="s">
        <v>586</v>
      </c>
      <c r="C6" s="5" t="n">
        <v>15996</v>
      </c>
    </row>
    <row r="7" spans="1:3">
      <c r="A7" s="4" t="s">
        <v>590</v>
      </c>
      <c r="B7" s="4" t="s">
        <v>586</v>
      </c>
      <c r="C7" s="5" t="n">
        <v>15435</v>
      </c>
    </row>
    <row r="8" spans="1:3">
      <c r="A8" s="4" t="s">
        <v>591</v>
      </c>
      <c r="B8" s="4" t="s">
        <v>586</v>
      </c>
      <c r="C8" s="5" t="n">
        <v>103568</v>
      </c>
    </row>
    <row r="9" spans="1:3">
      <c r="A9" s="4" t="s">
        <v>592</v>
      </c>
      <c r="B9" s="4" t="s">
        <v>586</v>
      </c>
      <c r="C9" s="5" t="n">
        <v>202031</v>
      </c>
    </row>
    <row r="10" spans="1:3">
      <c r="A10" s="3" t="s">
        <v>593</v>
      </c>
    </row>
    <row r="11" spans="1:3">
      <c r="A11" s="4" t="s">
        <v>594</v>
      </c>
      <c r="C11" s="5" t="n">
        <v>-1613</v>
      </c>
    </row>
    <row r="12" spans="1:3">
      <c r="A12" s="4" t="s">
        <v>595</v>
      </c>
      <c r="C12" s="5" t="n">
        <v>-1660</v>
      </c>
    </row>
    <row r="13" spans="1:3">
      <c r="A13" s="4" t="s">
        <v>596</v>
      </c>
      <c r="C13" s="5" t="n">
        <v>-1592</v>
      </c>
    </row>
    <row r="14" spans="1:3">
      <c r="A14" s="4" t="s">
        <v>597</v>
      </c>
      <c r="C14" s="5" t="n">
        <v>-1006</v>
      </c>
    </row>
    <row r="15" spans="1:3">
      <c r="A15" s="4" t="s">
        <v>598</v>
      </c>
      <c r="C15" s="5" t="n">
        <v>-1047</v>
      </c>
    </row>
    <row r="16" spans="1:3">
      <c r="A16" s="4" t="s">
        <v>599</v>
      </c>
      <c r="C16" s="5" t="n">
        <v>-3905</v>
      </c>
    </row>
    <row r="17" spans="1:3">
      <c r="A17" s="4" t="s">
        <v>600</v>
      </c>
      <c r="C17" s="5" t="n">
        <v>-10823</v>
      </c>
    </row>
    <row r="18" spans="1:3">
      <c r="A18" s="3" t="s">
        <v>601</v>
      </c>
    </row>
    <row r="19" spans="1:3">
      <c r="A19" s="4" t="s">
        <v>602</v>
      </c>
      <c r="C19" s="5" t="n">
        <v>25411</v>
      </c>
    </row>
    <row r="20" spans="1:3">
      <c r="A20" s="4" t="s">
        <v>603</v>
      </c>
      <c r="C20" s="5" t="n">
        <v>19867</v>
      </c>
    </row>
    <row r="21" spans="1:3">
      <c r="A21" s="4" t="s">
        <v>604</v>
      </c>
      <c r="C21" s="5" t="n">
        <v>16868</v>
      </c>
    </row>
    <row r="22" spans="1:3">
      <c r="A22" s="4" t="s">
        <v>605</v>
      </c>
      <c r="C22" s="5" t="n">
        <v>14404</v>
      </c>
    </row>
    <row r="23" spans="1:3">
      <c r="A23" s="4" t="s">
        <v>606</v>
      </c>
      <c r="C23" s="5" t="n">
        <v>14429</v>
      </c>
    </row>
    <row r="24" spans="1:3">
      <c r="A24" s="4" t="s">
        <v>607</v>
      </c>
      <c r="C24" s="5" t="n">
        <v>98615</v>
      </c>
    </row>
    <row r="25" spans="1:3">
      <c r="A25" s="4" t="s">
        <v>608</v>
      </c>
      <c r="C25" s="6" t="n">
        <v>189594</v>
      </c>
    </row>
    <row r="26" spans="1:3">
      <c r="A26" t="n"/>
    </row>
    <row r="27" spans="1:3">
      <c r="A27" s="4" t="s">
        <v>586</v>
      </c>
      <c r="B27" s="4" t="s">
        <v>609</v>
      </c>
    </row>
  </sheetData>
  <mergeCells count="2">
    <mergeCell ref="A1:B1"/>
    <mergeCell ref="A26:B2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r="A1" s="1" t="s">
        <v>610</v>
      </c>
      <c r="B1" s="2" t="s">
        <v>471</v>
      </c>
    </row>
    <row r="2" spans="1:2">
      <c r="A2" s="3" t="s">
        <v>160</v>
      </c>
    </row>
    <row r="3" spans="1:2">
      <c r="A3" s="4" t="s">
        <v>611</v>
      </c>
      <c r="B3" s="6" t="n">
        <v>5</v>
      </c>
    </row>
    <row r="4" spans="1:2">
      <c r="A4" s="4" t="s">
        <v>612</v>
      </c>
      <c r="B4" s="9" t="n">
        <v>3.8</v>
      </c>
    </row>
    <row r="5" spans="1:2">
      <c r="A5" s="4" t="s">
        <v>613</v>
      </c>
      <c r="B5" s="9" t="n">
        <v>2.8</v>
      </c>
    </row>
    <row r="6" spans="1:2">
      <c r="A6" s="4" t="s">
        <v>614</v>
      </c>
      <c r="B6" s="9" t="n">
        <v>2.3</v>
      </c>
    </row>
    <row r="7" spans="1:2">
      <c r="A7" s="4" t="s">
        <v>615</v>
      </c>
      <c r="B7" s="5" t="n">
        <v>2</v>
      </c>
    </row>
    <row r="8" spans="1:2">
      <c r="A8" s="4" t="s">
        <v>616</v>
      </c>
      <c r="B8" s="8" t="n">
        <v>1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17</v>
      </c>
      <c r="B1" s="2" t="s">
        <v>1</v>
      </c>
    </row>
    <row r="2" spans="1:4">
      <c r="B2" s="2" t="s">
        <v>2</v>
      </c>
      <c r="C2" s="2" t="s">
        <v>29</v>
      </c>
      <c r="D2" s="2" t="s">
        <v>67</v>
      </c>
    </row>
    <row r="3" spans="1:4">
      <c r="A3" s="3" t="s">
        <v>618</v>
      </c>
    </row>
    <row r="4" spans="1:4">
      <c r="A4" s="4" t="s">
        <v>460</v>
      </c>
      <c r="B4" s="8" t="n">
        <v>5.5</v>
      </c>
      <c r="C4" s="8" t="n">
        <v>12.8</v>
      </c>
      <c r="D4" s="8" t="n">
        <v>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19</v>
      </c>
      <c r="B1" s="2" t="s">
        <v>1</v>
      </c>
    </row>
    <row r="2" spans="1:3">
      <c r="B2" s="2" t="s">
        <v>2</v>
      </c>
      <c r="C2" s="2" t="s">
        <v>29</v>
      </c>
    </row>
    <row r="3" spans="1:3">
      <c r="A3" s="3" t="s">
        <v>618</v>
      </c>
    </row>
    <row r="4" spans="1:3">
      <c r="A4" s="4" t="s">
        <v>620</v>
      </c>
      <c r="B4" s="6" t="n">
        <v>13366</v>
      </c>
      <c r="C4" s="6" t="n">
        <v>3538</v>
      </c>
    </row>
    <row r="5" spans="1:3">
      <c r="A5" s="4" t="s">
        <v>621</v>
      </c>
      <c r="B5" s="5" t="n">
        <v>5545</v>
      </c>
      <c r="C5" s="5" t="n">
        <v>12810</v>
      </c>
    </row>
    <row r="6" spans="1:3">
      <c r="A6" s="4" t="s">
        <v>622</v>
      </c>
      <c r="B6" s="5" t="n">
        <v>-7689</v>
      </c>
      <c r="C6" s="5" t="n">
        <v>-2202</v>
      </c>
    </row>
    <row r="7" spans="1:3">
      <c r="A7" s="4" t="s">
        <v>623</v>
      </c>
      <c r="B7" s="5" t="n">
        <v>-436</v>
      </c>
      <c r="C7" s="5" t="n">
        <v>-780</v>
      </c>
    </row>
    <row r="8" spans="1:3">
      <c r="A8" s="4" t="s">
        <v>624</v>
      </c>
      <c r="B8" s="5" t="n">
        <v>10786</v>
      </c>
      <c r="C8" s="6" t="n">
        <v>13366</v>
      </c>
    </row>
    <row r="9" spans="1:3">
      <c r="A9" s="4" t="s">
        <v>625</v>
      </c>
      <c r="B9" s="5" t="n">
        <v>-6667</v>
      </c>
    </row>
    <row r="10" spans="1:3">
      <c r="A10" s="4" t="s">
        <v>626</v>
      </c>
      <c r="B10" s="6" t="n">
        <v>41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r="1" spans="1:5">
      <c r="A1" s="1" t="s">
        <v>627</v>
      </c>
      <c r="B1" s="2" t="s">
        <v>1</v>
      </c>
    </row>
    <row r="2" spans="1:5">
      <c r="B2" s="2" t="s">
        <v>2</v>
      </c>
      <c r="C2" s="2" t="s">
        <v>29</v>
      </c>
      <c r="D2" s="2" t="s">
        <v>67</v>
      </c>
      <c r="E2" s="2" t="s">
        <v>628</v>
      </c>
    </row>
    <row r="3" spans="1:5">
      <c r="A3" s="3" t="s">
        <v>166</v>
      </c>
    </row>
    <row r="4" spans="1:5">
      <c r="A4" s="4" t="s">
        <v>629</v>
      </c>
      <c r="B4" s="6" t="n">
        <v>1800000</v>
      </c>
      <c r="C4" s="6" t="n">
        <v>1800000</v>
      </c>
      <c r="D4" s="6" t="n">
        <v>1900000</v>
      </c>
    </row>
    <row r="5" spans="1:5">
      <c r="A5" s="4" t="s">
        <v>630</v>
      </c>
      <c r="E5" s="6" t="n">
        <v>11700000</v>
      </c>
    </row>
    <row r="6" spans="1:5">
      <c r="A6" s="4" t="s">
        <v>631</v>
      </c>
      <c r="D6" s="5" t="n">
        <v>400000</v>
      </c>
    </row>
    <row r="7" spans="1:5">
      <c r="A7" s="4" t="s">
        <v>632</v>
      </c>
      <c r="B7" s="5" t="n">
        <v>9000000</v>
      </c>
      <c r="C7" s="5" t="n">
        <v>5300000</v>
      </c>
      <c r="D7" s="6" t="n">
        <v>7600000</v>
      </c>
    </row>
    <row r="8" spans="1:5">
      <c r="A8" s="4" t="s">
        <v>633</v>
      </c>
      <c r="B8" s="5" t="n">
        <v>0</v>
      </c>
      <c r="C8" s="5" t="n">
        <v>0</v>
      </c>
    </row>
    <row r="9" spans="1:5">
      <c r="A9" s="4" t="s">
        <v>634</v>
      </c>
      <c r="B9" s="6" t="n">
        <v>1200000</v>
      </c>
      <c r="C9" s="6" t="n">
        <v>6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5</v>
      </c>
      <c r="B1" s="2" t="s">
        <v>636</v>
      </c>
      <c r="J1" s="2" t="s">
        <v>1</v>
      </c>
    </row>
    <row r="2" spans="1:12">
      <c r="B2" s="2" t="s">
        <v>2</v>
      </c>
      <c r="C2" s="2" t="s">
        <v>637</v>
      </c>
      <c r="D2" s="2" t="s">
        <v>638</v>
      </c>
      <c r="E2" s="2" t="s">
        <v>639</v>
      </c>
      <c r="F2" s="2" t="s">
        <v>29</v>
      </c>
      <c r="G2" s="2" t="s">
        <v>640</v>
      </c>
      <c r="H2" s="2" t="s">
        <v>641</v>
      </c>
      <c r="I2" s="2" t="s">
        <v>642</v>
      </c>
      <c r="J2" s="2" t="s">
        <v>2</v>
      </c>
      <c r="K2" s="2" t="s">
        <v>29</v>
      </c>
      <c r="L2" s="2" t="s">
        <v>67</v>
      </c>
    </row>
    <row r="3" spans="1:12">
      <c r="A3" s="3" t="s">
        <v>169</v>
      </c>
    </row>
    <row r="4" spans="1:12">
      <c r="A4" s="4" t="s">
        <v>69</v>
      </c>
      <c r="B4" s="6" t="n">
        <v>358873</v>
      </c>
      <c r="C4" s="6" t="n">
        <v>349708</v>
      </c>
      <c r="D4" s="6" t="n">
        <v>342018</v>
      </c>
      <c r="E4" s="6" t="n">
        <v>338614</v>
      </c>
      <c r="F4" s="6" t="n">
        <v>346897</v>
      </c>
      <c r="G4" s="6" t="n">
        <v>355930</v>
      </c>
      <c r="H4" s="6" t="n">
        <v>333713</v>
      </c>
      <c r="I4" s="6" t="n">
        <v>349823</v>
      </c>
      <c r="J4" s="6" t="n">
        <v>1389214</v>
      </c>
      <c r="K4" s="6" t="n">
        <v>1386363</v>
      </c>
      <c r="L4" s="6" t="n">
        <v>1507722</v>
      </c>
    </row>
    <row r="5" spans="1:12">
      <c r="A5" s="4" t="s">
        <v>71</v>
      </c>
      <c r="B5" s="5" t="n">
        <v>272573</v>
      </c>
      <c r="C5" s="5" t="n">
        <v>266861</v>
      </c>
      <c r="D5" s="5" t="n">
        <v>264101</v>
      </c>
      <c r="E5" s="5" t="n">
        <v>255763</v>
      </c>
      <c r="F5" s="5" t="n">
        <v>259901</v>
      </c>
      <c r="G5" s="5" t="n">
        <v>276319</v>
      </c>
      <c r="H5" s="5" t="n">
        <v>260050</v>
      </c>
      <c r="I5" s="5" t="n">
        <v>264137</v>
      </c>
      <c r="J5" s="5" t="n">
        <v>1059298</v>
      </c>
      <c r="K5" s="5" t="n">
        <v>1060407</v>
      </c>
      <c r="L5" s="5" t="n">
        <v>1140014</v>
      </c>
    </row>
    <row r="6" spans="1:12">
      <c r="A6" s="4" t="s">
        <v>643</v>
      </c>
      <c r="B6" s="5" t="n">
        <v>26432</v>
      </c>
      <c r="C6" s="5" t="n">
        <v>20036</v>
      </c>
      <c r="D6" s="5" t="n">
        <v>20217</v>
      </c>
      <c r="E6" s="5" t="n">
        <v>21074</v>
      </c>
      <c r="F6" s="5" t="n">
        <v>20710</v>
      </c>
      <c r="G6" s="5" t="n">
        <v>9295</v>
      </c>
      <c r="H6" s="5" t="n">
        <v>13069</v>
      </c>
      <c r="I6" s="5" t="n">
        <v>20604</v>
      </c>
      <c r="J6" s="5" t="n">
        <v>87759</v>
      </c>
      <c r="K6" s="5" t="n">
        <v>63678</v>
      </c>
      <c r="L6" s="5" t="n">
        <v>-276729</v>
      </c>
    </row>
    <row r="7" spans="1:12">
      <c r="A7" s="4" t="s">
        <v>644</v>
      </c>
      <c r="B7" s="6" t="n">
        <v>916</v>
      </c>
      <c r="C7" s="6" t="n">
        <v>-2659</v>
      </c>
      <c r="D7" s="6" t="n">
        <v>-6043</v>
      </c>
      <c r="E7" s="6" t="n">
        <v>-4158</v>
      </c>
      <c r="F7" s="6" t="n">
        <v>-3165</v>
      </c>
      <c r="G7" s="6" t="n">
        <v>-9288</v>
      </c>
      <c r="H7" s="6" t="n">
        <v>-8168</v>
      </c>
      <c r="I7" s="6" t="n">
        <v>-3541</v>
      </c>
      <c r="J7" s="6" t="n">
        <v>-11944</v>
      </c>
      <c r="K7" s="6" t="n">
        <v>-24162</v>
      </c>
      <c r="L7" s="6" t="n">
        <v>-31729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v>
      </c>
      <c r="B1" s="2" t="s">
        <v>1</v>
      </c>
    </row>
    <row r="2" spans="1:4">
      <c r="B2" s="2" t="s">
        <v>2</v>
      </c>
      <c r="C2" s="2" t="s">
        <v>29</v>
      </c>
      <c r="D2" s="2" t="s">
        <v>67</v>
      </c>
    </row>
    <row r="3" spans="1:4">
      <c r="A3" s="3" t="s">
        <v>106</v>
      </c>
    </row>
    <row r="4" spans="1:4">
      <c r="A4" s="4" t="s">
        <v>83</v>
      </c>
      <c r="B4" s="6" t="n">
        <v>-11944</v>
      </c>
      <c r="C4" s="6" t="n">
        <v>-24162</v>
      </c>
      <c r="D4" s="6" t="n">
        <v>-317294</v>
      </c>
    </row>
    <row r="5" spans="1:4">
      <c r="A5" s="3" t="s">
        <v>107</v>
      </c>
    </row>
    <row r="6" spans="1:4">
      <c r="A6" s="4" t="s">
        <v>108</v>
      </c>
      <c r="B6" s="5" t="n">
        <v>9151</v>
      </c>
      <c r="C6" s="5" t="n">
        <v>10725</v>
      </c>
      <c r="D6" s="5" t="n">
        <v>13484</v>
      </c>
    </row>
    <row r="7" spans="1:4">
      <c r="A7" s="4" t="s">
        <v>74</v>
      </c>
      <c r="B7" s="5" t="n">
        <v>58514</v>
      </c>
      <c r="C7" s="5" t="n">
        <v>72711</v>
      </c>
      <c r="D7" s="5" t="n">
        <v>88147</v>
      </c>
    </row>
    <row r="8" spans="1:4">
      <c r="A8" s="4" t="s">
        <v>96</v>
      </c>
      <c r="B8" s="5" t="n">
        <v>3910</v>
      </c>
      <c r="C8" s="5" t="n">
        <v>3346</v>
      </c>
      <c r="D8" s="5" t="n">
        <v>2836</v>
      </c>
    </row>
    <row r="9" spans="1:4">
      <c r="A9" s="4" t="s">
        <v>47</v>
      </c>
      <c r="B9" s="5" t="n">
        <v>-8494</v>
      </c>
      <c r="C9" s="5" t="n">
        <v>-18947</v>
      </c>
      <c r="D9" s="5" t="n">
        <v>-60646</v>
      </c>
    </row>
    <row r="10" spans="1:4">
      <c r="A10" s="4" t="s">
        <v>109</v>
      </c>
      <c r="B10" s="5" t="n">
        <v>7235</v>
      </c>
      <c r="C10" s="5" t="n">
        <v>7817</v>
      </c>
      <c r="D10" s="5" t="n">
        <v>7131</v>
      </c>
    </row>
    <row r="11" spans="1:4">
      <c r="A11" s="4" t="s">
        <v>75</v>
      </c>
      <c r="B11" s="5" t="n">
        <v>0</v>
      </c>
      <c r="C11" s="5" t="n">
        <v>0</v>
      </c>
      <c r="D11" s="5" t="n">
        <v>345753</v>
      </c>
    </row>
    <row r="12" spans="1:4">
      <c r="A12" s="4" t="s">
        <v>76</v>
      </c>
      <c r="B12" s="5" t="n">
        <v>0</v>
      </c>
      <c r="C12" s="5" t="n">
        <v>-1564</v>
      </c>
      <c r="D12" s="5" t="n">
        <v>0</v>
      </c>
    </row>
    <row r="13" spans="1:4">
      <c r="A13" s="3" t="s">
        <v>110</v>
      </c>
    </row>
    <row r="14" spans="1:4">
      <c r="A14" s="4" t="s">
        <v>111</v>
      </c>
      <c r="B14" s="5" t="n">
        <v>2334</v>
      </c>
      <c r="C14" s="5" t="n">
        <v>48857</v>
      </c>
      <c r="D14" s="5" t="n">
        <v>47792</v>
      </c>
    </row>
    <row r="15" spans="1:4">
      <c r="A15" s="4" t="s">
        <v>34</v>
      </c>
      <c r="B15" s="5" t="n">
        <v>-660</v>
      </c>
      <c r="C15" s="5" t="n">
        <v>9730</v>
      </c>
      <c r="D15" s="5" t="n">
        <v>-4160</v>
      </c>
    </row>
    <row r="16" spans="1:4">
      <c r="A16" s="4" t="s">
        <v>44</v>
      </c>
      <c r="B16" s="5" t="n">
        <v>11973</v>
      </c>
      <c r="C16" s="5" t="n">
        <v>28340</v>
      </c>
      <c r="D16" s="5" t="n">
        <v>-25853</v>
      </c>
    </row>
    <row r="17" spans="1:4">
      <c r="A17" s="4" t="s">
        <v>45</v>
      </c>
      <c r="B17" s="5" t="n">
        <v>-950</v>
      </c>
      <c r="C17" s="5" t="n">
        <v>-1604</v>
      </c>
      <c r="D17" s="5" t="n">
        <v>-30883</v>
      </c>
    </row>
    <row r="18" spans="1:4">
      <c r="A18" s="4" t="s">
        <v>46</v>
      </c>
      <c r="B18" s="5" t="n">
        <v>25</v>
      </c>
      <c r="C18" s="5" t="n">
        <v>2799</v>
      </c>
      <c r="D18" s="5" t="n">
        <v>-40</v>
      </c>
    </row>
    <row r="19" spans="1:4">
      <c r="A19" s="4" t="s">
        <v>97</v>
      </c>
      <c r="B19" s="5" t="n">
        <v>5864</v>
      </c>
      <c r="C19" s="5" t="n">
        <v>7605</v>
      </c>
      <c r="D19" s="5" t="n">
        <v>558</v>
      </c>
    </row>
    <row r="20" spans="1:4">
      <c r="A20" s="4" t="s">
        <v>112</v>
      </c>
      <c r="B20" s="5" t="n">
        <v>76958</v>
      </c>
      <c r="C20" s="5" t="n">
        <v>145653</v>
      </c>
      <c r="D20" s="5" t="n">
        <v>66825</v>
      </c>
    </row>
    <row r="21" spans="1:4">
      <c r="A21" s="3" t="s">
        <v>113</v>
      </c>
    </row>
    <row r="22" spans="1:4">
      <c r="A22" s="4" t="s">
        <v>114</v>
      </c>
      <c r="B22" s="5" t="n">
        <v>-7480</v>
      </c>
      <c r="C22" s="5" t="n">
        <v>-7355</v>
      </c>
      <c r="D22" s="5" t="n">
        <v>-11791</v>
      </c>
    </row>
    <row r="23" spans="1:4">
      <c r="A23" s="4" t="s">
        <v>115</v>
      </c>
      <c r="B23" s="5" t="n">
        <v>-71476</v>
      </c>
      <c r="C23" s="5" t="n">
        <v>0</v>
      </c>
      <c r="D23" s="5" t="n">
        <v>-33631</v>
      </c>
    </row>
    <row r="24" spans="1:4">
      <c r="A24" s="4" t="s">
        <v>116</v>
      </c>
      <c r="B24" s="5" t="n">
        <v>0</v>
      </c>
      <c r="C24" s="5" t="n">
        <v>5492</v>
      </c>
      <c r="D24" s="5" t="n">
        <v>0</v>
      </c>
    </row>
    <row r="25" spans="1:4">
      <c r="A25" s="4" t="s">
        <v>117</v>
      </c>
      <c r="B25" s="5" t="n">
        <v>-78956</v>
      </c>
      <c r="C25" s="5" t="n">
        <v>-1863</v>
      </c>
      <c r="D25" s="5" t="n">
        <v>-45422</v>
      </c>
    </row>
    <row r="26" spans="1:4">
      <c r="A26" s="3" t="s">
        <v>118</v>
      </c>
    </row>
    <row r="27" spans="1:4">
      <c r="A27" s="4" t="s">
        <v>119</v>
      </c>
      <c r="B27" s="5" t="n">
        <v>10000</v>
      </c>
      <c r="C27" s="5" t="n">
        <v>100000</v>
      </c>
      <c r="D27" s="5" t="n">
        <v>75000</v>
      </c>
    </row>
    <row r="28" spans="1:4">
      <c r="A28" s="4" t="s">
        <v>120</v>
      </c>
      <c r="B28" s="5" t="n">
        <v>-10000</v>
      </c>
      <c r="C28" s="5" t="n">
        <v>-100000</v>
      </c>
      <c r="D28" s="5" t="n">
        <v>-75000</v>
      </c>
    </row>
    <row r="29" spans="1:4">
      <c r="A29" s="4" t="s">
        <v>121</v>
      </c>
      <c r="B29" s="5" t="n">
        <v>-10833</v>
      </c>
      <c r="C29" s="5" t="n">
        <v>-40000</v>
      </c>
      <c r="D29" s="5" t="n">
        <v>-20000</v>
      </c>
    </row>
    <row r="30" spans="1:4">
      <c r="A30" s="4" t="s">
        <v>122</v>
      </c>
      <c r="B30" s="5" t="n">
        <v>-10833</v>
      </c>
      <c r="C30" s="5" t="n">
        <v>-40000</v>
      </c>
      <c r="D30" s="5" t="n">
        <v>-20000</v>
      </c>
    </row>
    <row r="31" spans="1:4">
      <c r="A31" s="4" t="s">
        <v>123</v>
      </c>
      <c r="B31" s="5" t="n">
        <v>-12831</v>
      </c>
      <c r="C31" s="5" t="n">
        <v>103790</v>
      </c>
      <c r="D31" s="5" t="n">
        <v>1403</v>
      </c>
    </row>
    <row r="32" spans="1:4">
      <c r="A32" s="4" t="s">
        <v>124</v>
      </c>
      <c r="B32" s="5" t="n">
        <v>108840</v>
      </c>
      <c r="C32" s="5" t="n">
        <v>5050</v>
      </c>
      <c r="D32" s="5" t="n">
        <v>3647</v>
      </c>
    </row>
    <row r="33" spans="1:4">
      <c r="A33" s="4" t="s">
        <v>125</v>
      </c>
      <c r="B33" s="5" t="n">
        <v>96009</v>
      </c>
      <c r="C33" s="5" t="n">
        <v>108840</v>
      </c>
      <c r="D33" s="5" t="n">
        <v>5050</v>
      </c>
    </row>
    <row r="34" spans="1:4">
      <c r="A34" s="3" t="s">
        <v>126</v>
      </c>
    </row>
    <row r="35" spans="1:4">
      <c r="A35" s="4" t="s">
        <v>127</v>
      </c>
      <c r="B35" s="5" t="n">
        <v>98159</v>
      </c>
      <c r="C35" s="5" t="n">
        <v>84210</v>
      </c>
      <c r="D35" s="5" t="n">
        <v>93345</v>
      </c>
    </row>
    <row r="36" spans="1:4">
      <c r="A36" s="4" t="s">
        <v>128</v>
      </c>
      <c r="B36" s="6" t="n">
        <v>1777</v>
      </c>
      <c r="C36" s="6" t="n">
        <v>-1003</v>
      </c>
      <c r="D36" s="6" t="n">
        <v>14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Summary of Significant Accounti</vt:lpstr>
      <vt:lpstr>Acquisitions &amp; Divestitures_</vt:lpstr>
      <vt:lpstr>Goodwill and Long-Lived Assets</vt:lpstr>
      <vt:lpstr>Benefit Plan</vt:lpstr>
      <vt:lpstr>Stock-Based Compensation_</vt:lpstr>
      <vt:lpstr>Accounts Receivable_</vt:lpstr>
      <vt:lpstr>Composition of Certain Financia</vt:lpstr>
      <vt:lpstr>Debt_</vt:lpstr>
      <vt:lpstr>Derivative Instruments and Hedg</vt:lpstr>
      <vt:lpstr>Income Taxes</vt:lpstr>
      <vt:lpstr>Commitments and Contingencies_</vt:lpstr>
      <vt:lpstr>Facility Exit Costs_</vt:lpstr>
      <vt:lpstr>Related Party Transactions_</vt:lpstr>
      <vt:lpstr>Unaudited Quarterly Financial D</vt:lpstr>
      <vt:lpstr>Summary of Significant Accoun22</vt:lpstr>
      <vt:lpstr>Acquisitions &amp; Divestitures_ (T</vt:lpstr>
      <vt:lpstr>Goodwill and Long-Lived Assets </vt:lpstr>
      <vt:lpstr>Stock-Based Compensation_ (Tabl</vt:lpstr>
      <vt:lpstr>Accounts Receivable_ (Tables)</vt:lpstr>
      <vt:lpstr>Composition of Certain Financ27</vt:lpstr>
      <vt:lpstr>Debt_ (Tables)</vt:lpstr>
      <vt:lpstr>Derivative Instruments and He29</vt:lpstr>
      <vt:lpstr>Income Taxes (Tables)</vt:lpstr>
      <vt:lpstr>Commitments and Contingencies_ </vt:lpstr>
      <vt:lpstr>Facility Exit Costs_ (Tables)</vt:lpstr>
      <vt:lpstr>Unaudited Quarterly Financial33</vt:lpstr>
      <vt:lpstr>Summary of Significant Accoun34</vt:lpstr>
      <vt:lpstr>Acquisitions &amp; Divestitures_ (D</vt:lpstr>
      <vt:lpstr>Acquisitions &amp; Divestitures_ Pu</vt:lpstr>
      <vt:lpstr>Goodwill and Long-Lived Assets_</vt:lpstr>
      <vt:lpstr>Goodwill and Long-Lived Asset38</vt:lpstr>
      <vt:lpstr>Goodwill and Long-Lived Asset39</vt:lpstr>
      <vt:lpstr>Goodwill and Long-Lived Asset40</vt:lpstr>
      <vt:lpstr>Goodwill and Long-Lived Asset41</vt:lpstr>
      <vt:lpstr>Benefit Plan_ (Details Textual)</vt:lpstr>
      <vt:lpstr>Stock-Based Compensation_ (Deta</vt:lpstr>
      <vt:lpstr>Stock-Based Compensation_ (De44</vt:lpstr>
      <vt:lpstr>Stock-Based Compensation_ (De45</vt:lpstr>
      <vt:lpstr>Stock-Based Compensation_ (De46</vt:lpstr>
      <vt:lpstr>Accounts Receivable_ Components</vt:lpstr>
      <vt:lpstr>Accounts Receivable_ Componen48</vt:lpstr>
      <vt:lpstr>Accounts Receivable_ (Details T</vt:lpstr>
      <vt:lpstr>Accounts Receivable_ (Details 1</vt:lpstr>
      <vt:lpstr>Accounts Receivable_ (Details 2</vt:lpstr>
      <vt:lpstr>Composition of Certain Financ52</vt:lpstr>
      <vt:lpstr>Debt_ - (Details Textual) (Deta</vt:lpstr>
      <vt:lpstr>Debt (Detail)</vt:lpstr>
      <vt:lpstr>Derivative Instruments and He55</vt:lpstr>
      <vt:lpstr>Derivative Instruments and He56</vt:lpstr>
      <vt:lpstr>Income Taxes (Detail)</vt:lpstr>
      <vt:lpstr>Income Taxes_ 1 (Detail)</vt:lpstr>
      <vt:lpstr>Income Taxes_ 2 (Detail)</vt:lpstr>
      <vt:lpstr>Income Taxes_3 (Detail)</vt:lpstr>
      <vt:lpstr>Commitments and Contingencies (</vt:lpstr>
      <vt:lpstr>Commitments and Contingencies 1</vt:lpstr>
      <vt:lpstr>Commitments and Contingencies -</vt:lpstr>
      <vt:lpstr>Facility Exit Costs - Textual (</vt:lpstr>
      <vt:lpstr>Facility Exit Costs (Detail)</vt:lpstr>
      <vt:lpstr>Related Party Transactions - Te</vt:lpstr>
      <vt:lpstr>Unaudited Quarterly Financial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14:15Z</dcterms:created>
  <dcterms:modified xmlns:dcterms="http://purl.org/dc/terms/" xmlns:xsi="http://www.w3.org/2001/XMLSchema-instance" xsi:type="dcterms:W3CDTF">2015-08-07T19:14:15Z</dcterms:modified>
  <dc:title xmlns:dc="http://purl.org/dc/elements/1.1/">Untitled</dc:title>
  <dc:description xmlns:dc="http://purl.org/dc/elements/1.1/"/>
  <dc:subject xmlns:dc="http://purl.org/dc/elements/1.1/"/>
  <cp:keywords/>
  <cp:category/>
</cp:coreProperties>
</file>